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Income Tax Provision" sheetId="11" state="visible" r:id="rId11"/>
    <sheet xmlns:r="http://schemas.openxmlformats.org/officeDocument/2006/relationships" name="Share-Based Compensation" sheetId="12" state="visible" r:id="rId12"/>
    <sheet xmlns:r="http://schemas.openxmlformats.org/officeDocument/2006/relationships" name="Segment Information and Revenue"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Employee Benefit Plans" sheetId="16" state="visible" r:id="rId16"/>
    <sheet xmlns:r="http://schemas.openxmlformats.org/officeDocument/2006/relationships" name="Related Parties" sheetId="17" state="visible" r:id="rId17"/>
    <sheet xmlns:r="http://schemas.openxmlformats.org/officeDocument/2006/relationships" name="Restructuring Costs" sheetId="18" state="visible" r:id="rId18"/>
    <sheet xmlns:r="http://schemas.openxmlformats.org/officeDocument/2006/relationships" name="Nature of Operations, Basis o19"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Income Tax Provision (Tables)" sheetId="23" state="visible" r:id="rId23"/>
    <sheet xmlns:r="http://schemas.openxmlformats.org/officeDocument/2006/relationships" name="Share-Based Compensation (Table" sheetId="24" state="visible" r:id="rId24"/>
    <sheet xmlns:r="http://schemas.openxmlformats.org/officeDocument/2006/relationships" name="Segment Information and Reven25" sheetId="25" state="visible" r:id="rId25"/>
    <sheet xmlns:r="http://schemas.openxmlformats.org/officeDocument/2006/relationships" name="Derivative Financial Instrume26" sheetId="26" state="visible" r:id="rId26"/>
    <sheet xmlns:r="http://schemas.openxmlformats.org/officeDocument/2006/relationships" name="Related Parties (Tables)" sheetId="27" state="visible" r:id="rId27"/>
    <sheet xmlns:r="http://schemas.openxmlformats.org/officeDocument/2006/relationships" name="Restructuring Costs (Tables)" sheetId="28" state="visible" r:id="rId28"/>
    <sheet xmlns:r="http://schemas.openxmlformats.org/officeDocument/2006/relationships" name="Nature of Operations, Basis o29" sheetId="29" state="visible" r:id="rId29"/>
    <sheet xmlns:r="http://schemas.openxmlformats.org/officeDocument/2006/relationships" name="Earnings Per Share - Additional" sheetId="30" state="visible" r:id="rId30"/>
    <sheet xmlns:r="http://schemas.openxmlformats.org/officeDocument/2006/relationships" name="Earnings Per Share - Schedule o" sheetId="31" state="visible" r:id="rId31"/>
    <sheet xmlns:r="http://schemas.openxmlformats.org/officeDocument/2006/relationships" name="Inventories - Schedule of Inven"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Income Tax Provision - Addition" sheetId="36" state="visible" r:id="rId36"/>
    <sheet xmlns:r="http://schemas.openxmlformats.org/officeDocument/2006/relationships" name="Income Tax Provision - Schedule" sheetId="37" state="visible" r:id="rId37"/>
    <sheet xmlns:r="http://schemas.openxmlformats.org/officeDocument/2006/relationships" name="Share-Based Compensation - Sche" sheetId="38" state="visible" r:id="rId38"/>
    <sheet xmlns:r="http://schemas.openxmlformats.org/officeDocument/2006/relationships" name="Share-Based Compensation - Sc39" sheetId="39" state="visible" r:id="rId39"/>
    <sheet xmlns:r="http://schemas.openxmlformats.org/officeDocument/2006/relationships" name="Share-Based Compensation - Addi" sheetId="40" state="visible" r:id="rId40"/>
    <sheet xmlns:r="http://schemas.openxmlformats.org/officeDocument/2006/relationships" name="Segment Information and Reven41" sheetId="41" state="visible" r:id="rId41"/>
    <sheet xmlns:r="http://schemas.openxmlformats.org/officeDocument/2006/relationships" name="Segment Information and Reven42" sheetId="42" state="visible" r:id="rId42"/>
    <sheet xmlns:r="http://schemas.openxmlformats.org/officeDocument/2006/relationships" name="Segment Information and Reven43" sheetId="43" state="visible" r:id="rId43"/>
    <sheet xmlns:r="http://schemas.openxmlformats.org/officeDocument/2006/relationships" name="Segment Information and Reven44" sheetId="44" state="visible" r:id="rId44"/>
    <sheet xmlns:r="http://schemas.openxmlformats.org/officeDocument/2006/relationships" name="Commitments and Contingencies -"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Employee Benefit Plans - Additi" sheetId="51" state="visible" r:id="rId51"/>
    <sheet xmlns:r="http://schemas.openxmlformats.org/officeDocument/2006/relationships" name="Related Parties - Additional In" sheetId="52" state="visible" r:id="rId52"/>
    <sheet xmlns:r="http://schemas.openxmlformats.org/officeDocument/2006/relationships" name="Related Parties - Schedule of S" sheetId="53" state="visible" r:id="rId53"/>
    <sheet xmlns:r="http://schemas.openxmlformats.org/officeDocument/2006/relationships" name="Related Parties - Schedule of A" sheetId="54" state="visible" r:id="rId54"/>
    <sheet xmlns:r="http://schemas.openxmlformats.org/officeDocument/2006/relationships" name="Restructuring Costs - Additiona" sheetId="55" state="visible" r:id="rId55"/>
    <sheet xmlns:r="http://schemas.openxmlformats.org/officeDocument/2006/relationships" name="Restructuring Costs - Schedule " sheetId="56" state="visible" r:id="rId56"/>
    <sheet xmlns:r="http://schemas.openxmlformats.org/officeDocument/2006/relationships" name="Restructuring Costs - Schedul57" sheetId="57" state="visible" r:id="rId57"/>
    <sheet xmlns:r="http://schemas.openxmlformats.org/officeDocument/2006/relationships" name="Restructuring Costs - Schedul58" sheetId="58" state="visible" r:id="rId58"/>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May 04, 2018</t>
  </si>
  <si>
    <t>Document And Entity Information [Abstract]</t>
  </si>
  <si>
    <t>Document type</t>
  </si>
  <si>
    <t>10-Q</t>
  </si>
  <si>
    <t>Document period end date</t>
  </si>
  <si>
    <t>Mar. 31,
		2018</t>
  </si>
  <si>
    <t>Amendment flag</t>
  </si>
  <si>
    <t>false</t>
  </si>
  <si>
    <t>Entity registrant name</t>
  </si>
  <si>
    <t>DIODES INC /DEL/</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Trading Symbol</t>
  </si>
  <si>
    <t>DIOD</t>
  </si>
  <si>
    <t>CONDENSED CONSOLIDATED BALANCE SHEETS - USD ($) $ in Thousands</t>
  </si>
  <si>
    <t>Dec. 31, 2017</t>
  </si>
  <si>
    <t>Current assets:</t>
  </si>
  <si>
    <t>Cash and cash equivalents</t>
  </si>
  <si>
    <t>Short-term investments</t>
  </si>
  <si>
    <t>Accounts receivable, net of allowances of $4,039 and $4,480 at March 31, 2018 and December 31, 2017, respectively</t>
  </si>
  <si>
    <t>Inventories</t>
  </si>
  <si>
    <t>Prepaid expenses and other</t>
  </si>
  <si>
    <t>Total current assets</t>
  </si>
  <si>
    <t>Property, plant and equipment, net</t>
  </si>
  <si>
    <t>Deferred income tax</t>
  </si>
  <si>
    <t>Goodwill</t>
  </si>
  <si>
    <t>Intangible assets, net</t>
  </si>
  <si>
    <t>Other</t>
  </si>
  <si>
    <t>Total assets</t>
  </si>
  <si>
    <t>Current liabilities:</t>
  </si>
  <si>
    <t>Line of credit</t>
  </si>
  <si>
    <t>Accounts payable</t>
  </si>
  <si>
    <t>Accrued liabilities and other</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8)</t>
  </si>
  <si>
    <t xml:space="preserve"> </t>
  </si>
  <si>
    <t>Stockholders' equity</t>
  </si>
  <si>
    <t>Preferred stock - par value $1.00 per share; 1,000,000 shares authorized; no shares issued or outstanding</t>
  </si>
  <si>
    <t>Common stock - par value $0.66 2/3 per share; 70,000,000 shares authorized; 49,571,038 and 49,130,090, issued and outstanding at March 31, 2018 and December 31, 2017, respectively</t>
  </si>
  <si>
    <t>Additional paid-in capital</t>
  </si>
  <si>
    <t>Retained earnings</t>
  </si>
  <si>
    <t>Treasury stock, at cost, 1,457,206 shares held at March 31, 2018 and December 31, 2017</t>
  </si>
  <si>
    <t>Accumulated other comprehensive loss</t>
  </si>
  <si>
    <t>Total stockholders' equity</t>
  </si>
  <si>
    <t>Noncontrolling interest</t>
  </si>
  <si>
    <t>Total equity</t>
  </si>
  <si>
    <t>Total liabilities and stockholders' equity</t>
  </si>
  <si>
    <t>CONDENSED 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7</t>
  </si>
  <si>
    <t>Income Statement [Abstract]</t>
  </si>
  <si>
    <t>Net sales</t>
  </si>
  <si>
    <t>Cost of goods sold</t>
  </si>
  <si>
    <t>Gross profit</t>
  </si>
  <si>
    <t>Operating expenses</t>
  </si>
  <si>
    <t>Selling, general and administrative</t>
  </si>
  <si>
    <t>Research and development</t>
  </si>
  <si>
    <t>Amortization of acquisition related intangible assets</t>
  </si>
  <si>
    <t>Restructuring</t>
  </si>
  <si>
    <t>Other operating income</t>
  </si>
  <si>
    <t>Total operating expenses</t>
  </si>
  <si>
    <t>Income from operations</t>
  </si>
  <si>
    <t>Other income (expense)</t>
  </si>
  <si>
    <t>Interest income</t>
  </si>
  <si>
    <t>Interest expense</t>
  </si>
  <si>
    <t>Foreign currency loss, net</t>
  </si>
  <si>
    <t>Total other income (expense)</t>
  </si>
  <si>
    <t>Income before income taxes and noncontrolling interest</t>
  </si>
  <si>
    <t>Income tax provision</t>
  </si>
  <si>
    <t>Net income</t>
  </si>
  <si>
    <t>Less net loss (income) attributable to noncontrolling interest</t>
  </si>
  <si>
    <t>Net income attributable to common stockholders</t>
  </si>
  <si>
    <t>Earnings per share attributable to common stockholders:</t>
  </si>
  <si>
    <t>Basic</t>
  </si>
  <si>
    <t>Diluted</t>
  </si>
  <si>
    <t>Number of shares used in earnings per share computation:</t>
  </si>
  <si>
    <t>CONDENSED CONSOLIDATED STATEMENTS OF COMPREHENSIVE INCOME - USD ($) $ in Thousands</t>
  </si>
  <si>
    <t>Comprehensive Income Net Of Tax Including Portion Attributable To Noncontrolling Interest [Abstract]</t>
  </si>
  <si>
    <t>Unrealized gain on defined benefit plan, net of tax</t>
  </si>
  <si>
    <t>Unrealized gain on interest rate swap, net of tax</t>
  </si>
  <si>
    <t>Unrealized foreign currency gain, net of tax</t>
  </si>
  <si>
    <t>Comprehensive income</t>
  </si>
  <si>
    <t>Less: Comprehensive income attributable to noncontrolling interest</t>
  </si>
  <si>
    <t>Total comprehensive income attributable to common stockholders</t>
  </si>
  <si>
    <t>CONDENSED CONSOLIDATED STATEMENTS OF CASH FLOWS - USD ($) $ in Thousands</t>
  </si>
  <si>
    <t>Cash flows from operating activities</t>
  </si>
  <si>
    <t>Cash flows from investing activities</t>
  </si>
  <si>
    <t>Purchases of property, plant and equipment</t>
  </si>
  <si>
    <t>Proceeds from sales of property, plant and equipment</t>
  </si>
  <si>
    <t>Purchases of short-term investments</t>
  </si>
  <si>
    <t>Proceeds from maturity of short-term investments</t>
  </si>
  <si>
    <t>Net cash and cash equivalents used in investing activities</t>
  </si>
  <si>
    <t>Cash flows from financing activities</t>
  </si>
  <si>
    <t>Advances on lines of credit and short-term debt</t>
  </si>
  <si>
    <t>Taxes paid related to net share settlement</t>
  </si>
  <si>
    <t>Debt issuance costs</t>
  </si>
  <si>
    <t>Proceeds from long-term debt</t>
  </si>
  <si>
    <t>Repayments of long-term debt</t>
  </si>
  <si>
    <t>Net proceeds from issuance of common stock</t>
  </si>
  <si>
    <t>Repayment of capital lease obligation</t>
  </si>
  <si>
    <t>Dividend distribution to noncontrolling interest</t>
  </si>
  <si>
    <t>Net cash and cash equivalents used in financing activities</t>
  </si>
  <si>
    <t>Effect of exchange rate changes on cash and cash equivalents</t>
  </si>
  <si>
    <t>Change in cash and cash equivalents, including restricted cash</t>
  </si>
  <si>
    <t>Cash and cash equivalents, beginning of period, including restricted cash</t>
  </si>
  <si>
    <t>Cash and cash equivalents, end of period, including restricted cash</t>
  </si>
  <si>
    <t>Supplemental Cash Flow Information</t>
  </si>
  <si>
    <t>Interest</t>
  </si>
  <si>
    <t>Taxes</t>
  </si>
  <si>
    <t>Non-cash financing activities:</t>
  </si>
  <si>
    <t>Decrease in accounts payable related to the purchase of property, plant and equipment</t>
  </si>
  <si>
    <t>Noncontrolling Interest</t>
  </si>
  <si>
    <t>(Increase) decrease dividend accrued for noncontrolling interest</t>
  </si>
  <si>
    <t>Nature of Operations, Basis of Presentation and Recently Issued Accounting Pronouncements</t>
  </si>
  <si>
    <t>Organization Consolidation And Presentation Of Financial Statements [Abstract]</t>
  </si>
  <si>
    <t xml:space="preserve">NOTE 1 – Nature of Operations, Basis of Presentation and Recently Issued Accounting Pronouncements 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Manchester an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Basis of Presentation The condensed consolidated financial data at December 31, 2017 is derived from audited financial statements included in our Annual Report on Form 10-K for the year ended December 31, 2017 filed with the Securities and Exchange Commission (“SEC”) on February 20, 2018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18 are not necessarily indicative of the results that may be expected for other interim periods or the year ending December 31, 2018.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Recently Issued Accounting Pronouncements The Financial Accounting Standards Board (“FASB”) issued the following Accounting Standards Updates (“ASU”) which could have potential impact on the Company’s financial statements: ASU No. 2014-09, Revenue from Contracts with Customers (Topic 606) - ASU No. 2016-02, Leases (Topic 842) (“ASU 2016-02”) - ASU No. 2016-15, Statement of Cash Flows (Topic 230) Classification of Certain Cash Receipts and Cash Payments </t>
  </si>
  <si>
    <t>Earnings Per Share</t>
  </si>
  <si>
    <t>Earnings Per Share [Abstract]</t>
  </si>
  <si>
    <t>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The table below sets forth the reconciliation between net income and the weighted average shares outstanding used for calculating basic and diluted EPS:
Three Months Ended
March 31,
2018
2017
Earnings (numerator)
Net income attributable to common stockholders
$
18,526
$
1,217
Shares (denominator)
Weighted average common shares outstanding (basic)
49,337
48,316
Dilutive effect of stock options and stock awards outstanding
1,285
1,347
Adjusted weighted average common shares outstanding (diluted)
50,622
49,663
Earnings per share attributable to common stockholders
Basic
$
0.38
$
0.03
Diluted
$
0.37
$
0.02
Stock options and stock awards excluded from EPS calculation because the effect would be anti-dilutive
6
768</t>
  </si>
  <si>
    <t>Inventory Disclosure [Abstract]</t>
  </si>
  <si>
    <t>NOTE 3 – Inventories The table below sets forth inventories which are stated at the lower of cost or market value:
March 31, 2018
December 31, 2017
Finished goods
$
91,835
$
81,194
Work-in-progress
54,619
52,578
Raw materials
90,047
82,734
Total
$
236,501
$
216,506</t>
  </si>
  <si>
    <t>Goodwill and Intangible Assets</t>
  </si>
  <si>
    <t>Goodwill And Intangible Assets Disclosure [Abstract]</t>
  </si>
  <si>
    <t>NOTE 4 – Goodwill and Intangible Assets The table below sets forth the changes in goodwill :
Balance at December 31, 2017
$
134,187
Foreign currency translation adjustment
1,807
Balance at March 31, 2018
$
135,994
The table below sets forth the value of intangible assets, other than goodwill:
March 31,
December 31,
2018
2017
Intangible assets subject to amortization:
Gross carrying amount
$
236,667
$
234,533
Accumulated amortization
(92,827
)
(88,059
)
Foreign currency translation adjustment
(8,195
)
(8,249
)
Total
135,645
138,225
Intangible assets with indefinite lives:
Gross carrying amount
17,083
19,217
Foreign currency translation adjustment
(918
)
(997
)
Total
16,165
18,220
Total intangible assets, net
$
151,810
$
156,445
The table below sets forth amortization expense related to intangible assets subject to amortization:
Amortization expense
2018
2017
Three months ended March 31
$
4,767
$
4,758</t>
  </si>
  <si>
    <t>Income Tax Provision</t>
  </si>
  <si>
    <t>Income Tax Disclosure [Abstract]</t>
  </si>
  <si>
    <t>NOTE 5 – Income Tax Provision Tax Cuts and Jobs Act The Tax Cuts and Jobs Act (the “Tax Act”) was enacted on December 22, 2017. The Tax Act reduced the U.S. federal corporate tax rate from 35% to 21% effective January 1, 2018, required companies to pay a one-time transition tax on earnings of certain foreign subsidiaries that were previously tax deferred, provided an exemption from U.S. federal tax for dividends received from foreign subsidiaries, and created new taxes on certain foreign sourced earnings. As of the completion of these financial statements and related disclosures, we have not completed our accounting for the tax effects of the Tax Act on our 2017 tax year. We have not made any adjustments to the provisional tax expense of $45.9 million we recorded in the fourth quarter of 2017 to account for the tax effects of the Tax Act. The Company expects to finalize the accounting for the effects of the Tax Act on the 2017 tax year no later than the fourth quarter of 2018, in accordance with Securities and Exchange Commission Staff Accounting Bulletin No. 118. Future adjustments made to the provisional effects will be reported as a component of income tax expense from continuing operations in the reporting period in which any such adjustments are determined. We incorporated the effects of the Tax Act into our 28.7% estimated annual effective tax rate for 2018. As shown below, the actual 29.6% effective tax rate for the quarter ended March 31, 2018, varies from the estimated annual tax rate due to discrete items related to stock-based compensation activity during the quarter (accounted for under ASU 2016-09) and the tax rate change from 17% to 20% in Taiwan, which became effective January 1, 2018. The table below sets forth information related to our income tax expense:
Three Months Ended
March 31,
2018
2017
Domestic pre-tax loss
$
(9,372
)
$
(13,211
)
Foreign pre-tax income
$
35,675
$
15,313
Income tax provision
$
7,783
$
560
Effective tax rate
29.6
%
26.6
%
Impact of tax holidays on tax expense
$
(812
)
$
(963
)
Earnings per share impact of tax holidays:
Basic
$
0.02
$
0.02
Diluted
$
0.02
$
0.02
The increase in the effective tax rate for the three months ended March 31, 2018 when compared to the three months ended March 31, 2017, is primarily attributable to the “GILTI” tax, which is a new tax on global intangible low-taxed income of non-U.S. subsidiaries that was created by the Tax Act and to which the Company is subject effective January 1, 2018. Our undistributed foreign earnings continue to be indefinitely reinvested in foreign operations, with limited exceptions related to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t>
  </si>
  <si>
    <t>Share-Based Compensation</t>
  </si>
  <si>
    <t>Share Based Compensation [Abstract]</t>
  </si>
  <si>
    <t>NOTE 6 – Share-Based Compensation The table below sets forth the line items where share-based compensation expense was recorded
Three Months Ended
March 31,
2018
2017
Cost of goods sold
$
90
$
158
Selling, general and administrative
5,454
3,304
Research and development
736
669
Total share-based compensation expense
$
6,280
$
4,131
The table below sets forth share-based compensation expense by type:
Three Months Ended
March 31,
2018
2017
Stock options
$
191
$
298
Share grants
6,089
3,833
Total share-based compensation expense
$
6,280
$
4,131
Stock Options. Approximately $0.9 million in cash proceeds was received from stock option exercises during the three months ended March 31, 2018. As of March 31, 2018, total unrecognized share-based compensation expense related to unvested stock options was approximately $0.1 million, before income taxes, and is expected to be recognized over a weighted average period of less than 1 year. Share Grants. Restricted stock awards and restricted stock units generally vest in equal annual installments over a four-year period. We also have share grants that are performance based that vest upon achievement of certain performance criteria. Our Chief Executive Officer had a grant of 600,000 performance-based stock units that vested upon the Company reaching $1.0 billion in revenue. Based on the Company reaching approximately $1.1 billion in revenue in 2017, our Chief Executive Officer’s grant of 600,000 performance-based stock units were released to the Chief Executive Officer, upon filing of the Company’s Annual Report on Form 10-K, in February 2018. The expense related to the 600,000 performance-based units was all recognized in previous periods. During the three months ended March 31, 2018, we issued 292,800 stock awards. This was primarily made up of the annual grant for officers and directors. As of March 31, 2018, total unrecognized share-based compensation expense related to share grants was approximately $16.0 million, before income taxes, and is expected to be recognized over a weighted average period of approximately 2.3 years. Stock Modification. During the three months ended March 31, 2018 we modified previously granted stock option and stock awards for two corporate officers who retired. The result of the modification was the acceleration of the vesting of 7,500 stock options and 79,720 stock awards for the corporate officers. The incremental expense recorded for this modification was approximately $1.8 million, which was expensed in SG&amp;A in the three months ended March 31, 2018.</t>
  </si>
  <si>
    <t>Segment Information and Revenue Reporting</t>
  </si>
  <si>
    <t>Segment Reporting [Abstract]</t>
  </si>
  <si>
    <t xml:space="preserve">NOTE 7 – Segment Information and Revenue Reporting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During the three months ended March 31, 2018, one customer accounted for 10.3% or $28.4 million of our revenue. This customer did not account for 10% or greater of our revenue for the three months ended March 31, 2017 or 10% or greater of our outstanding accounts receivable at March 31, 2018. The tables below set forth net sales based on the location of the subsidiary producing the net sale.
Three Months Ended
March 31, 2018
Asia
North America
Europe
Consolidated
Total sales
$
244,530
$
26,836
$
49,998
$
321,364
Intercompany elimination
(31,827
)
(1,145
)
(13,880
)
(46,852
)
Net sales
$
212,703
$
25,691
$
36,118
$
274,512
Three Months Ended
March 31, 2017
Asia
North America
Europe
Consolidated
Total sales
$
218,343
$
42,879
$
41,018
$
302,240
Intercompany elimination
(33,339
)
(17,540
)
(15,058
)
(65,937
)
Net sales
$
185,004
$
25,339
$
25,960
$
236,303
Changes in Accounting Policies. Effective January 1, 2018, we adopted a comprehensive new revenue recognition standard. The details of the significant changes to our accounting policies resulting from the adoption of the new standard are set out below. We adopted the standard using a modified retrospective method. There was no change in our revenue reported for the three months ended March 31, 2017. The adoption of this standard did not have a material impact on our condensed consolidated financial position, reported revenue, results of operations or cash flows as of and for the three months ended March 31, 2018.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re recorded as a reduction to net sales.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Disaggregation of Revenue. We disaggregate revenue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sell our products to customers in multiple areas of the world including Asia, Europe, and North America. Across these regions, we sell products to end users in a variety of markets such as consumer electronics, computing, communications, industrial and automotive. Further, most of our contracts are fixed-price arrangements, and are short term in nature, ranging from days to several months. The tables below set forth the amount of net sales by type, direct sales or Distributor and the location of the customer based on the location to where the products were shipped for the three months ended March 31, 2018 and 2017:
Net Sales for the Three Months Ended March 31,
Direct Sales
Distributor
2018
2017
2018
2017
China
$
49,325
$
53,334
$
98,866
$
76,192
U.S.
3,685
4,057
21,100
17,142
Korea
4,077
4,332
8,885
13,227
Germany
3,105
2,736
21,605
14,687
Singapore
288
114
15,830
10,728
Taiwan
856
2,813
19,193
13,334
All others (1)
15,320
14,729
12,377
8,878
Total
$
76,656
$
82,115
$
197,856
$
154,188
Percent of Net Sales by Type for the Three Months Ended March 31,
Direct Sales
Distributor
2018
2017
2018
2017
China
64
%
65
%
50
%
49
%
U.S.
5
%
5
%
11
%
11
%
Korea
5
%
5
%
4
%
9
%
Germany
4
%
3
%
11
%
10
%
Singapore
-
-
8
%
7
%
Taiwan
1
%
3
%
10
%
9
%
All others (1)
21
%
19
%
6
%
5
%
Total
100
%
100
%
100
%
100
%
Total Net Sales for the Three Months Ended March 31,
Dollar
Percent of Net Sales
2018
2017
2018
2017
China
$
148,191
$
129,526
54
%
55
%
U.S.
24,785
21,199
9
%
9
%
Korea
12,962
17,559
5
%
7
%
Germany
24,710
17,423
9
%
7
%
Singapore
16,118
10,842
6
%
5
%
Taiwan
20,049
16,147
7
%
7
%
All others (1)
27,697
23,607
10
%
10
%
Total
$
274,512
$
236,303
100
%
100
%
(1)
Represents countries with less than 3% of the total net sales each. Contract Balances. The timing of revenue recognition, billings, and cash collections can result in billed accounts receivable, unbilled receivables (contract assets), and customer advances and deposits (contract liabilities) on the condensed consolidated balance sheets. However, billing generally occurs at or near the same time as revenue recognition, resulting in limited activity related to contract assets and liabilities. Contract asset and liability balances for the periods ended March 31, 2018, and December 31, 2017 were immaterial to our condensed consolidated financial statements. Other Practical Expedients Elected. The Company decided to make use of the following practical expedients available under ASC 606:
•
Sales tax excluded from the transaction price - The FASB decided to provide in ASU 2016-12 a practical expedient that permits entities to exclude from the transaction price all sales taxes that are assessed by a governmental authority and that are “imposed on and concurrent with a specific revenue-producing transaction and collected by the entity from a customer (for example, sales, use, value added, and some excise taxes);
•
Incremental contract costs - Expense the incremental costs of obtaining a contract when if occurred the amortization period of the asset
•
Portfolio approach - This guidance specifies the accounting for an individual contract with a customer. However, as a practical expedient, an entity may apply this guidance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t>
  </si>
  <si>
    <t>Commitments and Contingencies</t>
  </si>
  <si>
    <t>Commitments And Contingencies Disclosure [Abstract]</t>
  </si>
  <si>
    <t xml:space="preserve">NOTE 8 – Commitments and Contingencies Purchase commitments – As of March 31, 2018, we had approximately $28.9 million in non-cancelable purchase contracts related to capital expenditures, primarily related to our manufacturing facilities in Asia. Defined Benefit Plan - We have a contributory defined benefit plan that covers certain employees in the United Kingdom. As of March 31, 2018, the unfunded liability for this defined benefit plan was approximately $34.0 million. We are obligated to make annual contributions, each year through December 2029, of approximately GBP 2 million (approximately $2.8 million based on a GBP:USD exchange rate of 1.4:1). The trustees are required to review the funding position every three years, and the most recent review was carried out as of April 5, 2016. The outcome of a review can result in a change in the amount of the payment.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the Company considers material. </t>
  </si>
  <si>
    <t>Derivative Financial Instruments</t>
  </si>
  <si>
    <t>Derivative Instruments And Hedging Activities Disclosure [Abstract]</t>
  </si>
  <si>
    <t xml:space="preserve">Note 9 – Derivative Financial Instruments Hedges of Foreign Currency Risk - We are exposed to fluctuations in various foreign currencies against our different functional currencies. We use foreign currency forward agreements to manage this exposure. At March 31, 2018, we had outstanding foreign currency forward contracts that are intended to preserve the economic value of foreign currency denominated monetary assets and liabilities; these instruments are not designated for hedge accounting treatment in accordance with ASC 815. There is no fair value of our foreign exchange hedges and therefore they are not recorded in our condensed consolidated balance sheets. The table below sets forth outstanding foreign currency forward contracts at March 31, 2018 and December 31, 2017:
Notional Amount
Effective Date
Maturity Date
Index*
Weighted Average Fx Rate
Balance Sheet Hedge Designation
$
229
March 2018
April 2018
CNY/JPY
16.8277
Non-designated
20,267
March 2018
April 2018
EUR/USD
1.2348
Non-designated
10,685
March 2018
April 2018
GBP/USD
1.4047
Non-designated
59,061
March 2018
April 2018
USD/CNY
6.2862
Non-designated
2,476
March 2018
April 2018
USD/JPY
105.933
Non-designated
53,763
March 2018
April 2018
USD/TWD
29.001
Non-designated
Notional Amount
Effective Date
Maturity Date
Index*
Weighted Average Fx Rate
Balance Sheet Hedge Designation
$
2,494
December 2017
January 2018
EUR/GBP
1.2009
Non-designated
10,514
December 2017
January 2018
EUR/USD
1.2009
Non-designated
10,612
December 2017
January 2018
GBP/USD
1.3541
Non-designated
31,834
December 2017
January 2018
USD/CNY
6.5343
Non-designated
1,594
December 2017
January 2018
USD/JPY
112.35
Non-designated
30,594
December 2017
January 2018
USD/TWD
29.406
Non-designated
* EUR = Euro
GBP = British Pound Sterling
USD = United States Dollar
CNY = Chinese Yuan Renminbi
JPY = Japan Yen
TWD = Taiwan dollar
Hedges of Interest Rate Risk - 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information related to the number of and the notional amount of our interest rate related derivative instruments:
Number of Instruments
Notional Amount
March 31, 2018
December 31, 2017
March 31, 2018
December 31, 2017
Interest rate swaps and collars
14
6
$
220,000
$
150,000
The table below sets forth the fair value of the Company’s interest rate related derivative financial instruments as well as their classification on our condensed consolidated balance sheets:
Fair Value
Other Current Assets
Other Assets
March 31, 2018
December 31, 2017
March 31, 2018
December 31, 2017
Interest rate swaps and collars
$
1,128
$
486
$
5,104
$
3,398
The tables below sets forth the effect of the Company’s derivative financial instruments on the condensed consolidated statements of operations for the three months ended:
Derivatives Designated as Hedging Instruments
Amount of Gain or (Loss) Recognized in OCI on Derivative
Location of Gain or (Loss) Reclassified from Accumulated OCI into Income
Amount of Gain or (Loss) Reclassified from Accumulated OCI into Net Income
March 31, 2018
March 31, 2017
March 31, 2018
March 31, 2017
Interest rate swaps and collars
$
2,404
$
783
Interest expense
$
52
$
(255
) We estimate that $1.1 million of net derivative gains included in accumulated other comprehensive income (“AOCI”) as of March 31, 2018 will be reclassified into earnings within the following 12 months. No gains or losses were reclassified from AOCI into earnings as a result of forecasted transactions that failed to occur during three months ended March, 31, 2018 or 2017.
Derivatives Not Designated as Hedging Instruments
Amount of Gain or (Loss) Recognized in Net Income
Location of Gain or (Loss) Recognized in Net Income
March 31, 2018
March 31, 2017
Foreign currency forward contracts
$
1,394
$
-
Foreign currency (loss) gain, net At March 31, 2018 and December 31, 2017, the fair value of derivatives in a net asset position, which includes accrued interest but excludes any adjustments for nonperformance risk, related to these agreements was $6.2 million and $3.9 million, respectively. As of March 31, 2018 and December 31, 2017, the Company had not posted any collateral related to these agreements. </t>
  </si>
  <si>
    <t>Employee Benefit Plans</t>
  </si>
  <si>
    <t>Compensation And Retirement Disclosure [Abstract]</t>
  </si>
  <si>
    <t xml:space="preserve">NOTE 10 – Employee Benefit Plans Deferred Compensatio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8 and December 31, 2017, these investments totaled approximately $9.2 million and $8.8 million, respectively. All gains and losses in these investments are materially offset by corresponding gains and losses in the Deferred Compensation Plan liabilities. </t>
  </si>
  <si>
    <t>Related Parties</t>
  </si>
  <si>
    <t>Related Party Transactions [Abstract]</t>
  </si>
  <si>
    <t>NOTE 11 – We conduct business with a related party company, Lite-On Semiconductor Corporation and its subsidiaries and affiliates (collectively, “LSC”), and Nuvoton Technology Corporation and its subsidiaries and affiliates (collectively, “Nuvoton”). LSC is our largest stockholder, owning approximately 16% of o ur ou t s t a nd i n g C o m m on S toc k as of March 31, 2 018 , a n d i s a m e m ber of t he L ite- On G r o u p o f c o m p a n ies . We also conduct business with Keylink International (B.V.I.) Inc. and its subsidiaries and affiliates (collectively, “Keylink”). Keylink is our 5% joint venture partner in our Shanghai assembly and test facilities. We sell products to, and purchase inventory from Keylink. In addition, our subsidiaries in China lease their manufacturing facilities in Shanghai from, and subcontract a portion of our manufacturing process (metal plating and environmental services) to, Keylink. We also pay a consulting fee to Keylink. The aggregate amounts paid to Keylink for the three months ended March 31, 2018 and 2017 were approximately $4.5 million and $3.4 million, respectively. I n a dd itio n, Y a G u a ng”) is our 2% joint venture partner in one of our Chengdu assembly and test facilities and i s o ur 5% j o i nt v e n t ure p a r t n e r i n ou r other C h eng du asse m bly a nd tes t facility ; h owe v er, we have no material transactions with Ya Guang. We also purchase materials from Jiyuan Crystal Photoelectric Frequency Technology Ltd. (“JCP”) an FCP manufacturing company in which we have made an equity investment and account for using the equity method of accounting. The C t a e e i i a a c t m The table below sets forth net sales to and purchases from related parties:
Three Months Ended
March 31,
2018
2017
LSC
Net sales
$
258
$
231
Purchases
$
6,468
$
6,019
Nuvoton
Purchases
$
3,054
$
2,909
Keylink
Net sales
$
1,821
$
1,822
Purchases
$
858
$
1,078
JCP
Purchases
$
190
$
201
The table below sets forth accounts receivable from, and accounts payable to, related parties:
March 31,
December 31,
2018
2017
LSC
Accounts receivable
$
259
$
342
Accounts payable
$
4,558
$
3,308
Keylink
Accounts receivable
$
3,463
$
4,089
Accounts payable
$
4,978
$
5,016
Nuvoton
Accounts payable
$
1,793
$
1,121
JCP
Accounts payable
$
247
$
317</t>
  </si>
  <si>
    <t>Restructuring Costs</t>
  </si>
  <si>
    <t>Restructuring And Related Activities [Abstract]</t>
  </si>
  <si>
    <t xml:space="preserve">NOTE 12 – Restructuring Costs In February 2017, the Company announced its plan to transfer its wafer fabrication operation located in Lee’s Summit, MO. (“ KFAB”) The table below sets forth the restructuring costs, recorded in restructuring expense in the condensed consolidated statements of operations, incurred during the three months ended March 31, 2018 and 2017:
March 31, 2018
March 31, 2017
Early supply contract termination
$
-
$
2,231
Cost of equipment relocation
(306
)
-
Retention costs
(14
)
-
$
(320
)
$
2,231
In connection with the KFAB closure, during the three months ended March 31, 2017, the Company also recorded separation costs of $0.5 million in cost of goods sold, $0.09 million in selling, general and administrative expense and $0.02 million in research and development expense. The table below sets forth the costs accrued and paid related to the KFAB restructuring:
Retention Costs
Equipment Relocation
Total
Beginning balance, January 1, 2018
$
659
$
645
$
1,304
Costs accrued
(14
)
-
(14
)
Restructuring costs paid
(645
)
(645
)
(1,290
)
Balance at March 31, 2018
$
-
$
-
$
-
This asset retirement obligation is for the estimated amounts to be paid to contractors to remediate the KFAB facility upon vacating the property. The table below sets forth the asset retirement obligation related to the KFAB restructuring:
Asset retirement obligation, January 1, 2018
$
389
Reversal of accrual
(389
)
Asset retirement obligation, March 31, 2018
$
-
In connection with the asset retirement obligation as of March 31, 2018, the offsetting asset has been fully amortized. </t>
  </si>
  <si>
    <t>Nature of Operations, Basis of Presentation and Recently Issued Accounting Pronouncements (Policies)</t>
  </si>
  <si>
    <t>Accounting Policies [Abstract]</t>
  </si>
  <si>
    <t>Nature of Operations</t>
  </si>
  <si>
    <t xml:space="preserve">Nature of Operations Diodes Incorporated, together with its subsidiaries (collectively, the “Company,” “we” or “our”) (Nasdaq: DIOD), is a leading global manufacturer and supplier of high-quality, application-specific standard products within the broad discrete, logic, analog and mixed-signal semiconductor markets. We serve the consumer electronics, computing, communications, industrial, and automotive markets. Our products include diodes, rectifiers, transistors, MOSFETs, protection devices, function-specific arrays, single gate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Our corporate headquarters and Americas’ sales office are located in Plano, Texas and Milpitas, California. Design, marketing, and engineering centers are located in Plano; Milpitas; Taipei, Taoyuan City and Zhubei City, Taiwan; Manchester, England; and Neuhaus, Germany. Our wafer fabrication facilities are located in Manchester and in Shanghai, China. We have assembly and test facilities located in Shanghai, Jinan, Chengdu, and Yangzhou, China, as well as in Hong Kong, Neuhaus and Taipei. Additional engineering, sales, warehouse, and logistics offices are located in Taipei; Hong Kong; Manchester; Shanghai; Shenzhen, China; Seongnam-si, South Korea; and Munich, Germany, with support offices throughout the world. </t>
  </si>
  <si>
    <t>Basis of Presentation</t>
  </si>
  <si>
    <t xml:space="preserve">Basis of Presentation The condensed consolidated financial data at December 31, 2017 is derived from audited financial statements included in our Annual Report on Form 10-K for the year ended December 31, 2017 filed with the Securities and Exchange Commission (“SEC”) on February 20, 2018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months ended March 31, 2018 are not necessarily indicative of the results that may be expected for other interim periods or the year ending December 31, 2018.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have been reclassified to conform to the current financial statement presentation. </t>
  </si>
  <si>
    <t>Recently Issued Accounting Pronouncements</t>
  </si>
  <si>
    <t xml:space="preserve">Recently Issued Accounting Pronouncements The Financial Accounting Standards Board (“FASB”) issued the following Accounting Standards Updates (“ASU”) which could have potential impact on the Company’s financial statements: ASU No. 2014-09, Revenue from Contracts with Customers (Topic 606) - ASU No. 2016-02, Leases (Topic 842) (“ASU 2016-02”) - ASU No. 2016-15, Statement of Cash Flows (Topic 230) Classification of Certain Cash Receipts and Cash Payments </t>
  </si>
  <si>
    <t>Revenue Reporting</t>
  </si>
  <si>
    <t xml:space="preserve">Changes in Accounting Policies. Effective January 1, 2018, we adopted a comprehensive new revenue recognition standard. The details of the significant changes t o our accounting policies resulting from the adoption of the new standard are set out below. We adopted the standard using a modified retrospective method. There was no change in our revenue reported for the three months ended March 31, 2017. The adoption of this standard did not have a material impact on our condensed consolidated financial position, reported revenue, results of operations or cash flows as of and for the three months ended March 31, 2018.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re recorded as a reduction to net sales.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Disaggregation of Revenue. We disaggregate revenue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sell our products to customers in multiple areas of the world including Asia, Europe, and North America. Across these regions, we sell products to end users in a variety of markets such as consumer electronics, computing, communications, industrial and automotive. Further, most of our contracts are fixed-price arrangements, and are short term in nature, ranging from days to several months. Contract Balances. The timing of revenue recognition, billings, and cash collections can result in billed accounts receivable, unbilled receivables (contract assets), and customer advances and deposits (contract liabilities) on the condensed consolidated balance sheets. However, billing generally occurs at or near the same time as revenue recognition, resulting in limited activity related to contract assets and liabilities. Contract asset and liability balances for the periods ended March 31, 2018, and December 31, 2017 were immaterial to our condensed consolidated financial statements. Other Practical Expedients Elected. The Company decided to make use of the following practical expedients available under ASC 606:
•
Sales tax excluded from the transaction price - The FASB decided to provide in ASU 2016-12 a practical expedient that permits entities to exclude from the transaction price all sales taxes that are assessed by a governmental authority and that are “imposed on and concurrent with a specific revenue-producing transaction and collected by the entity from a customer (for example, sales, use, value added, and some excise taxes);
•
Incremental contract costs - Expense the incremental costs of obtaining a contract when if occurred the amortization period of the asset
•
Portfolio approach - This guidance specifies the accounting for an individual contract with a customer. However, as a practical expedient, an entity may apply this guidance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t>
  </si>
  <si>
    <t>Earnings Per Share (Tables)</t>
  </si>
  <si>
    <t>Schedule of Earnings Per Share, Basic and Diluted</t>
  </si>
  <si>
    <t>The table below sets forth the reconciliation between net income and the weighted average shares outstanding used for calculating basic and diluted EPS:
Three Months Ended
March 31,
2018
2017
Earnings (numerator)
Net income attributable to common stockholders
$
18,526
$
1,217
Shares (denominator)
Weighted average common shares outstanding (basic)
49,337
48,316
Dilutive effect of stock options and stock awards outstanding
1,285
1,347
Adjusted weighted average common shares outstanding (diluted)
50,622
49,663
Earnings per share attributable to common stockholders
Basic
$
0.38
$
0.03
Diluted
$
0.37
$
0.02
Stock options and stock awards excluded from EPS calculation because the effect would be anti-dilutive
6
768</t>
  </si>
  <si>
    <t>Inventories (Tables)</t>
  </si>
  <si>
    <t>Schedule of Inventory Current</t>
  </si>
  <si>
    <t>The table below sets forth inventories which are stated at the lower of cost or market value:
March 31, 2018
December 31, 2017
Finished goods
$
91,835
$
81,194
Work-in-progress
54,619
52,578
Raw materials
90,047
82,734
Total
$
236,501
$
216,506</t>
  </si>
  <si>
    <t>Goodwill and Intangible Assets (Tables)</t>
  </si>
  <si>
    <t>Schedule of Changes in Goodwill</t>
  </si>
  <si>
    <t>The table below sets forth the changes in goodwill :
Balance at December 31, 2017
$
134,187
Foreign currency translation adjustment
1,807
Balance at March 31, 2018
$
135,994</t>
  </si>
  <si>
    <t>Schedule of Intangible Assets Other Than Goodwill</t>
  </si>
  <si>
    <t>The table below sets forth the value of intangible assets, other than goodwill:
March 31,
December 31,
2018
2017
Intangible assets subject to amortization:
Gross carrying amount
$
236,667
$
234,533
Accumulated amortization
(92,827
)
(88,059
)
Foreign currency translation adjustment
(8,195
)
(8,249
)
Total
135,645
138,225
Intangible assets with indefinite lives:
Gross carrying amount
17,083
19,217
Foreign currency translation adjustment
(918
)
(997
)
Total
16,165
18,220
Total intangible assets, net
$
151,810
$
156,445</t>
  </si>
  <si>
    <t>Schedule of Amortization Expense Related to Intangible Assets</t>
  </si>
  <si>
    <t>The table below sets forth amortization expense related to intangible assets subject to amortization:
Amortization expense
2018
2017
Three months ended March 31
$
4,767
$
4,758</t>
  </si>
  <si>
    <t>Income Tax Provision (Tables)</t>
  </si>
  <si>
    <t>Schedule of Information Related to Income Tax Expense</t>
  </si>
  <si>
    <t>The table below sets forth information related to our income tax expense:
Three Months Ended
March 31,
2018
2017
Domestic pre-tax loss
$
(9,372
)
$
(13,211
)
Foreign pre-tax income
$
35,675
$
15,313
Income tax provision
$
7,783
$
560
Effective tax rate
29.6
%
26.6
%
Impact of tax holidays on tax expense
$
(812
)
$
(963
)
Earnings per share impact of tax holidays:
Basic
$
0.02
$
0.02
Diluted
$
0.02
$
0.02</t>
  </si>
  <si>
    <t>Share-Based Compensation (Tables)</t>
  </si>
  <si>
    <t>Schedule of Share-Based Compensation Expense</t>
  </si>
  <si>
    <t>The table below sets forth the line items where share-based compensation expense was recorded
Three Months Ended
March 31,
2018
2017
Cost of goods sold
$
90
$
158
Selling, general and administrative
5,454
3,304
Research and development
736
669
Total share-based compensation expense
$
6,280
$
4,131</t>
  </si>
  <si>
    <t>Schedule of Share-Based Compensation Expense by Type</t>
  </si>
  <si>
    <t>The table below sets forth share-based compensation expense by type:
Three Months Ended
March 31,
2018
2017
Stock options
$
191
$
298
Share grants
6,089
3,833
Total share-based compensation expense
$
6,280
$
4,131</t>
  </si>
  <si>
    <t>Segment Information and Revenue Reporting (Tables)</t>
  </si>
  <si>
    <t>Schedule of Net Sales from Based on Location of the Subsidiary</t>
  </si>
  <si>
    <t>The tables below set forth net sales based on the location of the subsidiary producing the net sale.
Three Months Ended
March 31, 2018
Asia
North America
Europe
Consolidated
Total sales
$
244,530
$
26,836
$
49,998
$
321,364
Intercompany elimination
(31,827
)
(1,145
)
(13,880
)
(46,852
)
Net sales
$
212,703
$
25,691
$
36,118
$
274,512
Three Months Ended
March 31, 2017
Asia
North America
Europe
Consolidated
Total sales
$
218,343
$
42,879
$
41,018
$
302,240
Intercompany elimination
(33,339
)
(17,540
)
(15,058
)
(65,937
)
Net sales
$
185,004
$
25,339
$
25,960
$
236,303</t>
  </si>
  <si>
    <t>Schedule of Net Sales by Direct Sales or Distributor and Location</t>
  </si>
  <si>
    <t>The tables below set forth the amount of net sales by type, direct sales or Distributor and the location of the customer based on the location to where the products were shipped for the three months ended March 31, 2018 and 2017:
Net Sales for the Three Months Ended March 31,
Direct Sales
Distributor
2018
2017
2018
2017
China
$
49,325
$
53,334
$
98,866
$
76,192
U.S.
3,685
4,057
21,100
17,142
Korea
4,077
4,332
8,885
13,227
Germany
3,105
2,736
21,605
14,687
Singapore
288
114
15,830
10,728
Taiwan
856
2,813
19,193
13,334
All others (1)
15,320
14,729
12,377
8,878
Total
$
76,656
$
82,115
$
197,856
$
154,188
Percent of Net Sales by Type for the Three Months Ended March 31,
Direct Sales
Distributor
2018
2017
2018
2017
China
64
%
65
%
50
%
49
%
U.S.
5
%
5
%
11
%
11
%
Korea
5
%
5
%
4
%
9
%
Germany
4
%
3
%
11
%
10
%
Singapore
-
-
8
%
7
%
Taiwan
1
%
3
%
10
%
9
%
All others (1)
21
%
19
%
6
%
5
%
Total
100
%
100
%
100
%
100
%
Total Net Sales for the Three Months Ended March 31,
Dollar
Percent of Net Sales
2018
2017
2018
2017
China
$
148,191
$
129,526
54
%
55
%
U.S.
24,785
21,199
9
%
9
%
Korea
12,962
17,559
5
%
7
%
Germany
24,710
17,423
9
%
7
%
Singapore
16,118
10,842
6
%
5
%
Taiwan
20,049
16,147
7
%
7
%
All others (1)
27,697
23,607
10
%
10
%
Total
$
274,512
$
236,303
100
%
100
%
(1)
Represents countries with less than 3% of the total net sales each.</t>
  </si>
  <si>
    <t>Derivative Financial Instruments (Tables)</t>
  </si>
  <si>
    <t>Summary of Outstanding Foreign Currency Forward Contracts</t>
  </si>
  <si>
    <t>The table below sets forth outstanding foreign currency forward contracts at March 31, 2018 and December 31, 2017:
Notional Amount
Effective Date
Maturity Date
Index*
Weighted Average Fx Rate
Balance Sheet Hedge Designation
$
229
March 2018
April 2018
CNY/JPY
16.8277
Non-designated
20,267
March 2018
April 2018
EUR/USD
1.2348
Non-designated
10,685
March 2018
April 2018
GBP/USD
1.4047
Non-designated
59,061
March 2018
April 2018
USD/CNY
6.2862
Non-designated
2,476
March 2018
April 2018
USD/JPY
105.933
Non-designated
53,763
March 2018
April 2018
USD/TWD
29.001
Non-designated
Notional Amount
Effective Date
Maturity Date
Index*
Weighted Average Fx Rate
Balance Sheet Hedge Designation
$
2,494
December 2017
January 2018
EUR/GBP
1.2009
Non-designated
10,514
December 2017
January 2018
EUR/USD
1.2009
Non-designated
10,612
December 2017
January 2018
GBP/USD
1.3541
Non-designated
31,834
December 2017
January 2018
USD/CNY
6.5343
Non-designated
1,594
December 2017
January 2018
USD/JPY
112.35
Non-designated
30,594
December 2017
January 2018
USD/TWD
29.406
Non-designated
* EUR = Euro
GBP = British Pound Sterling
USD = United States Dollar
CNY = Chinese Yuan Renminbi
JPY = Japan Yen
TWD = Taiwan dollar</t>
  </si>
  <si>
    <t>Summary of Information Related to Number of and Notional Amount of Interest Rate Related Derivative Instruments</t>
  </si>
  <si>
    <t>The table below sets forth information related to the number of and the notional amount of our interest rate related derivative instruments:
Number of Instruments
Notional Amount
March 31, 2018
December 31, 2017
March 31, 2018
December 31, 2017
Interest rate swaps and collars
14
6
$
220,000
$
150,000</t>
  </si>
  <si>
    <t>Summary of Fair Value of Interest Rate Related Derivative Financial Instruments and Their Classification on Condensed Consolidated Balance Sheets</t>
  </si>
  <si>
    <t>The table below sets forth the fair value of the Company’s interest rate related derivative financial instruments as well as their classification on our condensed consolidated balance sheets:
Fair Value
Other Current Assets
Other Assets
March 31, 2018
December 31, 2017
March 31, 2018
December 31, 2017
Interest rate swaps and collars
$
1,128
$
486
$
5,104
$
3,398</t>
  </si>
  <si>
    <t>Summary of Effect of Derivative Financial Instruments on the Condensed Consolidated Statements of Operations</t>
  </si>
  <si>
    <t xml:space="preserve">The tables below sets forth the effect of the Company’s derivative financial instruments on the condensed consolidated statements of operations for the three months ended:
Derivatives Designated as Hedging Instruments
Amount of Gain or (Loss) Recognized in OCI on Derivative
Location of Gain or (Loss) Reclassified from Accumulated OCI into Income
Amount of Gain or (Loss) Reclassified from Accumulated OCI into Net Income
March 31, 2018
March 31, 2017
March 31, 2018
March 31, 2017
Interest rate swaps and collars
$
2,404
$
783
Interest expense
$
52
$
(255
)
Derivatives Not Designated as Hedging Instruments
Amount of Gain or (Loss) Recognized in Net Income
Location of Gain or (Loss) Recognized in Net Income
March 31, 2018
March 31, 2017
Foreign currency forward contracts
$
1,394
$
-
Foreign currency (loss) gain, net </t>
  </si>
  <si>
    <t>Related Parties (Tables)</t>
  </si>
  <si>
    <t>Schedule of Sales and Purchases of Related Party Transactions</t>
  </si>
  <si>
    <t>The table below sets forth net sales to and purchases from related parties:
Three Months Ended
March 31,
2018
2017
LSC
Net sales
$
258
$
231
Purchases
$
6,468
$
6,019
Nuvoton
Purchases
$
3,054
$
2,909
Keylink
Net sales
$
1,821
$
1,822
Purchases
$
858
$
1,078
JCP
Purchases
$
190
$
201</t>
  </si>
  <si>
    <t>Schedule of Account Receivable and Payable of Related Party Transactions</t>
  </si>
  <si>
    <t>The table below sets forth accounts receivable from, and accounts payable to, related parties:
March 31,
December 31,
2018
2017
LSC
Accounts receivable
$
259
$
342
Accounts payable
$
4,558
$
3,308
Keylink
Accounts receivable
$
3,463
$
4,089
Accounts payable
$
4,978
$
5,016
Nuvoton
Accounts payable
$
1,793
$
1,121
JCP
Accounts payable
$
247
$
317</t>
  </si>
  <si>
    <t>Restructuring Costs (Tables)</t>
  </si>
  <si>
    <t>Schedule of Restructuring Costs, Recorded in Restructuring Expense in Condensed Consolidated Statements of Operations, Incurred</t>
  </si>
  <si>
    <t>The table below sets forth the restructuring costs, recorded in restructuring expense in the condensed consolidated statements of operations, incurred during the three months ended March 31, 2018 and 2017:
March 31, 2018
March 31, 2017
Early supply contract termination
$
-
$
2,231
Cost of equipment relocation
(306
)
-
Retention costs
(14
)
-
$
(320
)
$
2,231</t>
  </si>
  <si>
    <t>Schedule of Costs Accrued and Paid Related to Restructuring</t>
  </si>
  <si>
    <t>The table below sets forth the costs accrued and paid related to the KFAB restructuring:
Retention Costs
Equipment Relocation
Total
Beginning balance, January 1, 2018
$
659
$
645
$
1,304
Costs accrued
(14
)
-
(14
)
Restructuring costs paid
(645
)
(645
)
(1,290
)
Balance at March 31, 2018
$
-
$
-
$
-</t>
  </si>
  <si>
    <t>Schedule of Asset Retirement Obligation Related to Restructuring</t>
  </si>
  <si>
    <t>The table below sets forth the asset retirement obligation related to the KFAB restructuring:
Asset retirement obligation, January 1, 2018
$
389
Reversal of accrual
(389
)
Asset retirement obligation, March 31, 2018
$
-</t>
  </si>
  <si>
    <t>Nature of Operations, Basis of Presentation and Recently Issued Accounting Pronouncements - Additional Information (Details) - USD ($) $ in Millions</t>
  </si>
  <si>
    <t>Restricted Cash</t>
  </si>
  <si>
    <t>Earnings Per Share - Additional Information (Details)</t>
  </si>
  <si>
    <t>Earnings per share reconciliation disclosure</t>
  </si>
  <si>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si>
  <si>
    <t>Earnings Per Share - Schedule of Earnings Per Share, Basic and Diluted (Details) - USD ($) $ / shares in Units, shares in Thousands, $ in Thousands</t>
  </si>
  <si>
    <t>Earnings (numerator)</t>
  </si>
  <si>
    <t>Shares (denominator)</t>
  </si>
  <si>
    <t>Weighted average common shares outstanding (basic)</t>
  </si>
  <si>
    <t>Dilutive effect of stock options and stock awards outstanding</t>
  </si>
  <si>
    <t>Adjusted weighted average common shares outstanding (diluted)</t>
  </si>
  <si>
    <t>Earnings per share attributable to common stockholders</t>
  </si>
  <si>
    <t>Stock options and stock awards excluded from EPS calculation because the effect would be anti-dilutive</t>
  </si>
  <si>
    <t>Inventories - Schedule of Inventory Current (Details) - USD ($) $ in Thousands</t>
  </si>
  <si>
    <t>Finished goods</t>
  </si>
  <si>
    <t>Work-in-progress</t>
  </si>
  <si>
    <t>Raw materials</t>
  </si>
  <si>
    <t>Total</t>
  </si>
  <si>
    <t>Goodwill and Intangible Assets - Schedule of Changes in Goodwill (Details) $ in Thousands</t>
  </si>
  <si>
    <t>Mar. 31, 2018USD ($)</t>
  </si>
  <si>
    <t>Goodwill beginning balance</t>
  </si>
  <si>
    <t>Foreign currency translation adjustment</t>
  </si>
  <si>
    <t>Goodwill ending balance</t>
  </si>
  <si>
    <t>Goodwill and Intangible Assets - Schedule of Intangible Assets Other Than Goodwill (Details) - USD ($) $ in Thousands</t>
  </si>
  <si>
    <t>Intangible assets subject to amortization</t>
  </si>
  <si>
    <t>Gross carrying amount</t>
  </si>
  <si>
    <t>Accumulated amortization</t>
  </si>
  <si>
    <t>Intangible assets with indefinite lives</t>
  </si>
  <si>
    <t>Total intangible assets, net</t>
  </si>
  <si>
    <t>Goodwill and Intangible Assets - Schedule of Amortization Expense Related to Intangible Assets (Details) - USD ($) $ in Thousands</t>
  </si>
  <si>
    <t>Amortization expense</t>
  </si>
  <si>
    <t>Income Tax Provision - Additional Information (Details) - USD ($)</t>
  </si>
  <si>
    <t>12 Months Ended</t>
  </si>
  <si>
    <t>Tax Credit Carryforward [Line Items]</t>
  </si>
  <si>
    <t>U.S. federal corporate tax rate</t>
  </si>
  <si>
    <t>21.00%</t>
  </si>
  <si>
    <t>35.00%</t>
  </si>
  <si>
    <t>Net tax expense related to the Tax Act</t>
  </si>
  <si>
    <t>Effective tax cut rate percent</t>
  </si>
  <si>
    <t>29.60%</t>
  </si>
  <si>
    <t>28.70%</t>
  </si>
  <si>
    <t>Unrecognized tax benefits</t>
  </si>
  <si>
    <t>Income tax examination, description</t>
  </si>
  <si>
    <t>We file income tax returns in the U.S. federal jurisdiction and in various state and foreign jurisdictions. We are no longer subject to U.S. federal income tax examinations by tax authorities for tax years before 2008, or for the 2010 and 2011 tax years.  We are no longer subject to China income tax examinations by tax authorities for tax years before 2007. With respect to state and local jurisdictions and countries outside of the U.S. (other than China), with limited exceptions, the Company is no longer subject to income tax audits for years before 2012.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t>
  </si>
  <si>
    <t>Significant change in unrecognized tax benefits, nature of event</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At this time, an estimate of the range of the reasonably possible outcomes cannot be made</t>
  </si>
  <si>
    <t>Taiwan</t>
  </si>
  <si>
    <t>20.00%</t>
  </si>
  <si>
    <t>17.00%</t>
  </si>
  <si>
    <t>Income Tax Provision - Schedule of Information Related to Income Tax Expense (Details) - USD ($) $ / shares in Units, $ in Thousands</t>
  </si>
  <si>
    <t>Domestic pre-tax loss</t>
  </si>
  <si>
    <t>Foreign pre-tax income</t>
  </si>
  <si>
    <t>Effective tax rate</t>
  </si>
  <si>
    <t>26.60%</t>
  </si>
  <si>
    <t>Impact of tax holidays on tax expense</t>
  </si>
  <si>
    <t>Earnings per share impact of tax holidays:</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Schedule of Share-Based Compensation Expense by Type (Details) - USD ($) $ in Thousands</t>
  </si>
  <si>
    <t>Stock Options</t>
  </si>
  <si>
    <t>Share Grants</t>
  </si>
  <si>
    <t>Share-Based Compensation - Additional Information (Details) $ in Thousands</t>
  </si>
  <si>
    <t>Mar. 31, 2018USD ($)CorporateOfficershares</t>
  </si>
  <si>
    <t>Mar. 31, 2017USD ($)</t>
  </si>
  <si>
    <t>Dec. 31, 2017USD ($)</t>
  </si>
  <si>
    <t>Share-based Compensation Arrangement by Share-based Payment Award [Line Items]</t>
  </si>
  <si>
    <t>Cash proceeds received from stock option exercises</t>
  </si>
  <si>
    <t>Performance-based/restricted stock grant covering shares | shares</t>
  </si>
  <si>
    <t>Revenue</t>
  </si>
  <si>
    <t>Corporate Officers</t>
  </si>
  <si>
    <t>Number of employees impacted by stock modification | CorporateOfficer</t>
  </si>
  <si>
    <t>Corporate Officers | Selling, General and Administrative</t>
  </si>
  <si>
    <t>Incremental expense</t>
  </si>
  <si>
    <t>Employee service share-based compensation, nonvested awards, compensation cost not yet recognized</t>
  </si>
  <si>
    <t>Stock Options | Corporate Officers</t>
  </si>
  <si>
    <t>Stock modification, number of shares subject to accelerated vesting | shares</t>
  </si>
  <si>
    <t>Stock Options | Maximum</t>
  </si>
  <si>
    <t>Employee service share-based compensation, nonvested awards, compensation cost not yet recognized, period for recognition</t>
  </si>
  <si>
    <t>1 year</t>
  </si>
  <si>
    <t>Restricted Stock Awards and Restricted Stock Units</t>
  </si>
  <si>
    <t>Share-based compensation arrangement by share-based payment award, award vesting period</t>
  </si>
  <si>
    <t>4 years</t>
  </si>
  <si>
    <t>Performance Grants | Chief Executive Officer</t>
  </si>
  <si>
    <t>Revenue target for performance-based stock units vesting</t>
  </si>
  <si>
    <t>Restricted Stock</t>
  </si>
  <si>
    <t>2 years 3 months 18 days</t>
  </si>
  <si>
    <t>Stock Awards | Corporate Officers</t>
  </si>
  <si>
    <t>Segment Information and Revenue Reporting - Additional Information (Details) $ in Thousands</t>
  </si>
  <si>
    <t>Mar. 31, 2018USD ($)Customer</t>
  </si>
  <si>
    <t>Entity Wide Revenue Major Customer [Line Items]</t>
  </si>
  <si>
    <t>Number of customer accounted for 10.3% or $29.3 million of revenue | Customer</t>
  </si>
  <si>
    <t>Percentage of net sales</t>
  </si>
  <si>
    <t>100.00%</t>
  </si>
  <si>
    <t>Concentration risk, revenue amount | $</t>
  </si>
  <si>
    <t>Number of customer did not account for 10% or greater of revenue or outstanding accounts receivable | Customer</t>
  </si>
  <si>
    <t>Geographic Concentration Risk</t>
  </si>
  <si>
    <t>10.30%</t>
  </si>
  <si>
    <t>Segment Information and Revenue Reporting - Schedule of Net Sales from Based on Location of the Subsidiary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Revenue Reporting - Schedule of Net Sales by Direct Sales or Distributor and Location (Details) - USD ($) $ in Thousands</t>
  </si>
  <si>
    <t>Segment Reporting Revenue Reconciling Item [Line Items]</t>
  </si>
  <si>
    <t>Direct Sales</t>
  </si>
  <si>
    <t>Distributor</t>
  </si>
  <si>
    <t>China</t>
  </si>
  <si>
    <t>54.00%</t>
  </si>
  <si>
    <t>55.00%</t>
  </si>
  <si>
    <t>China | Direct Sales</t>
  </si>
  <si>
    <t>64.00%</t>
  </si>
  <si>
    <t>65.00%</t>
  </si>
  <si>
    <t>China | Distributor</t>
  </si>
  <si>
    <t>50.00%</t>
  </si>
  <si>
    <t>49.00%</t>
  </si>
  <si>
    <t>United States</t>
  </si>
  <si>
    <t>9.00%</t>
  </si>
  <si>
    <t>United States | Direct Sales</t>
  </si>
  <si>
    <t>5.00%</t>
  </si>
  <si>
    <t>United States | Distributor</t>
  </si>
  <si>
    <t>11.00%</t>
  </si>
  <si>
    <t>Korea</t>
  </si>
  <si>
    <t>7.00%</t>
  </si>
  <si>
    <t>Korea | Direct Sales</t>
  </si>
  <si>
    <t>Korea | Distributor</t>
  </si>
  <si>
    <t>4.00%</t>
  </si>
  <si>
    <t>Germany</t>
  </si>
  <si>
    <t>Germany | Direct Sales</t>
  </si>
  <si>
    <t>3.00%</t>
  </si>
  <si>
    <t>Germany | Distributor</t>
  </si>
  <si>
    <t>10.00%</t>
  </si>
  <si>
    <t>Singapore</t>
  </si>
  <si>
    <t>6.00%</t>
  </si>
  <si>
    <t>Singapore | Direct Sales</t>
  </si>
  <si>
    <t>Singapore | Distributor</t>
  </si>
  <si>
    <t>8.00%</t>
  </si>
  <si>
    <t>Taiwan | Direct Sales</t>
  </si>
  <si>
    <t>1.00%</t>
  </si>
  <si>
    <t>Taiwan | Distributor</t>
  </si>
  <si>
    <t>All Others</t>
  </si>
  <si>
    <t>[1]</t>
  </si>
  <si>
    <t>All Others | Direct Sales</t>
  </si>
  <si>
    <t>19.00%</t>
  </si>
  <si>
    <t>All Others | Distributor</t>
  </si>
  <si>
    <t>Represents countries with less than 3% of the total net sales each.</t>
  </si>
  <si>
    <t>Segment Information and Revenue Reporting - Schedule of Net Sales by Direct Sales or Distributor and Location (Parenthetical) (Details)</t>
  </si>
  <si>
    <t>All Others | Maximum</t>
  </si>
  <si>
    <t>Commitments and Contingencies - Additional Information (Details) £ in Millions, $ in Millions</t>
  </si>
  <si>
    <t>Mar. 31, 2018USD ($)$ / £</t>
  </si>
  <si>
    <t>Mar. 31, 2018GBP (£)$ / £</t>
  </si>
  <si>
    <t>Commitments And Contingencies [Line Items]</t>
  </si>
  <si>
    <t>Purchase Commitments</t>
  </si>
  <si>
    <t>Pension Plan, Defined Benefit</t>
  </si>
  <si>
    <t>Defined benefit plan, estimated future employer contributions in current fiscal year, description</t>
  </si>
  <si>
    <t>We have a contributory defined benefit plan that covers certain employees in the United Kingdom.  As of September 30, 2017, the unfunded liability for this defined benefit plan was approximately $32.3 million.  We are obligated to make annual contributions, each year through December 2029, of approximately GBP 2 million (approximately $2.6 million based on a GBP:USD exchange rate of 1.3).  The trustees are required to review the funding position every three years, and the most recent review was carried out as of April 5, 2016. The outcome of a review can result in a change in the amount of the paymen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eight fiscal years thereafter</t>
  </si>
  <si>
    <t>GBP:USD exchange rate | $ / £</t>
  </si>
  <si>
    <t>Unfunded liability of defined benefit plan</t>
  </si>
  <si>
    <t>Derivative Financial Instruments - Additional Information (Details) - USD ($)</t>
  </si>
  <si>
    <t>Derivative [Line Items]</t>
  </si>
  <si>
    <t>Objectives for using derivative instruments</t>
  </si>
  <si>
    <t>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Net derivative gain will be reclassified from AOCI into net income</t>
  </si>
  <si>
    <t>Fair value of derivatives in net asset position</t>
  </si>
  <si>
    <t>Posted collateral related to agreements</t>
  </si>
  <si>
    <t>Foreign Currency Forward Contracts</t>
  </si>
  <si>
    <t>Fair value of foreign exchange hedges</t>
  </si>
  <si>
    <t>Derivative Financial Instruments - Summary of Outstanding Foreign Currency Forward Contracts (Details) - Foreign Currency Forward Contracts - Cash Flow Hedges - Non-designated</t>
  </si>
  <si>
    <t>Mar. 31, 2018USD ($)¥ / ¥€ / $£ / $$ / ¥$ / ¥$ / $</t>
  </si>
  <si>
    <t>Dec. 31, 2017USD ($)€ / $£ / $$ / ¥$ / ¥$ / $€ / £</t>
  </si>
  <si>
    <t>Derivative One</t>
  </si>
  <si>
    <t>Notional Amount</t>
  </si>
  <si>
    <t>Effective Date</t>
  </si>
  <si>
    <t>Dec. 31,
		2017</t>
  </si>
  <si>
    <t>Maturity Date</t>
  </si>
  <si>
    <t>Apr. 30,
		2018</t>
  </si>
  <si>
    <t>Jan. 31,
		2018</t>
  </si>
  <si>
    <t>Index</t>
  </si>
  <si>
    <t>CNY/JPY</t>
  </si>
  <si>
    <t>EUR/GBP</t>
  </si>
  <si>
    <t>Weighted Average Fx Rate</t>
  </si>
  <si>
    <t>Derivative Two</t>
  </si>
  <si>
    <t>EUR/USD</t>
  </si>
  <si>
    <t>Weighted Average Fx Rate | € / $</t>
  </si>
  <si>
    <t>Derivative Three</t>
  </si>
  <si>
    <t>GBP/USD</t>
  </si>
  <si>
    <t>Weighted Average Fx Rate | £ / $</t>
  </si>
  <si>
    <t>Derivative Four</t>
  </si>
  <si>
    <t>USD/CNY</t>
  </si>
  <si>
    <t>Weighted Average Fx Rate | $ / ¥</t>
  </si>
  <si>
    <t>Derivative Five</t>
  </si>
  <si>
    <t>USD/JPY</t>
  </si>
  <si>
    <t>Derivative Six</t>
  </si>
  <si>
    <t>USD/TWD</t>
  </si>
  <si>
    <t>Weighted Average Fx Rate | $ / $</t>
  </si>
  <si>
    <t>Derivative Financial Instruments - Summary of Information Related to Number of and Notional Amount of Interest Rate Related Derivative Instruments (Details) - Interest Rate Swaps and Collars - Designated as Hedging Instrument - Cash Flow Hedges</t>
  </si>
  <si>
    <t>Mar. 31, 2018USD ($)DerivativeInstrument</t>
  </si>
  <si>
    <t>Dec. 31, 2017USD ($)DerivativeInstrument</t>
  </si>
  <si>
    <t>Number of Instruments | DerivativeInstrument</t>
  </si>
  <si>
    <t>Notional Amount | $</t>
  </si>
  <si>
    <t>Derivative Financial Instruments - Summary of Fair Value of Interest Rate Related Derivative Financial Instruments and Their Classification on Condensed Consolidated Balance Sheets (Details) - Designated as Hedging Instrument - USD ($) $ in Thousands</t>
  </si>
  <si>
    <t>Other Current Assets</t>
  </si>
  <si>
    <t>Fair value of derivative instruments, asset derivatives</t>
  </si>
  <si>
    <t>Other Assets</t>
  </si>
  <si>
    <t>Derivative Financial Instruments - Summary of Effect of Derivative Financial Instruments on the Condensed Consolidated Statements of Operations (Details) - USD ($) $ in Thousands</t>
  </si>
  <si>
    <t>Designated as Hedging Instrument | Interest Rate Swaps and Collars</t>
  </si>
  <si>
    <t>Derivative Instruments Gain Loss [Line Items]</t>
  </si>
  <si>
    <t>Amount of Gain or (Loss) Recognized in OCI on Derivative</t>
  </si>
  <si>
    <t>Location of Gain or (Loss) Reclassified from Accumulated OCI into Income</t>
  </si>
  <si>
    <t>Amount of Gain or (Loss) Reclassified from Accumulated OCI into Net Income</t>
  </si>
  <si>
    <t>Not Designated as Hedging Instrument | Foreign Currency Forward Contracts</t>
  </si>
  <si>
    <t>Amount of Gain or (Loss) Recognized in Net Income</t>
  </si>
  <si>
    <t>Location of Gain or (Loss) Recognized in Net Income</t>
  </si>
  <si>
    <t>Foreign currency (loss) gain, net</t>
  </si>
  <si>
    <t>Employee Benefit Plans - Additional Information (Details) - Deferred Compensation Plan - USD ($) $ in Millions</t>
  </si>
  <si>
    <t>Defined Benefit Plan Disclosure [Line Items]</t>
  </si>
  <si>
    <t>Deferred compensation arrangements, overall, description</t>
  </si>
  <si>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March 31, 2018 and December 31, 2017, these investments totaled approximately $9.2 million and $8.8 million, respectively. All gains and losses in these investments are materially offset by corresponding gains and losses in the Deferred Compensation Plan liabilities.</t>
  </si>
  <si>
    <t>Deferred compensation plan assets</t>
  </si>
  <si>
    <t>Related Parties - Additional Information (Details) - USD ($) $ in Millions</t>
  </si>
  <si>
    <t>Lite On Semiconductor</t>
  </si>
  <si>
    <t>Related Party Transaction [Line Items]</t>
  </si>
  <si>
    <t>Related Party ownership of common stock</t>
  </si>
  <si>
    <t>16.00%</t>
  </si>
  <si>
    <t>Related Party Transaction, Description of Transaction</t>
  </si>
  <si>
    <t>LSC is our largest stockholder, owning approximately 16% of our outstanding Common Stock as of March 31, 2018, and is a member of the Lite-On Group of companies.</t>
  </si>
  <si>
    <t>Keylink</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joint venture partner in one of our Chengdu assembly and test facilities and is our 5% joint venture partner in our other Chengdu assembly and test facility</t>
  </si>
  <si>
    <t>Chengdu Ya Guang Electronic Company Limited ("Ya Guang") | Chengdu | Assembly and Test Facility One</t>
  </si>
  <si>
    <t>2.00%</t>
  </si>
  <si>
    <t>Chengdu Ya Guang Electronic Company Limited ("Ya Guang") | Chengdu | Assembly and Test Facility Two</t>
  </si>
  <si>
    <t>Related Parties - Schedule of Sales and Purchases of Related Party Transactions (Details) - USD ($) $ in Thousands</t>
  </si>
  <si>
    <t>Net sales from related parties</t>
  </si>
  <si>
    <t>Purchases from related parties</t>
  </si>
  <si>
    <t>Nuvoton</t>
  </si>
  <si>
    <t>JCP</t>
  </si>
  <si>
    <t>Related Parties - Schedule of Account Receivable and Payable of Related Party Transactions (Details) - USD ($) $ in Thousands</t>
  </si>
  <si>
    <t>Accounts receivable</t>
  </si>
  <si>
    <t>Restructuring Costs - Additional Information (Details) - USD ($) $ in Thousands</t>
  </si>
  <si>
    <t>Restructuring Cost And Reserve [Line Items]</t>
  </si>
  <si>
    <t>Separation costs</t>
  </si>
  <si>
    <t>KFAB Wafer Manufacturing Operations</t>
  </si>
  <si>
    <t>Restructuring activities description</t>
  </si>
  <si>
    <t>In February 2017, the Company announced its plan to transfer its wafer fabrication operation located in Lee’s Summit, MO.  (“KFAB”) to other Company-owned wafer fabrication plants and external foundries. The Company ceased production operations at KFAB late in third quarter 2017 and vacated the premises in November 2017.</t>
  </si>
  <si>
    <t>Proceeds from insurance settlement</t>
  </si>
  <si>
    <t>KFAB Wafer Manufacturing Operations | Cost of Goods Sold</t>
  </si>
  <si>
    <t>KFAB Wafer Manufacturing Operations | Other Income</t>
  </si>
  <si>
    <t>KFAB Wafer Manufacturing Operations | Selling, General and Administrative Expense</t>
  </si>
  <si>
    <t>KFAB Wafer Manufacturing Operations | Research and Development Expense</t>
  </si>
  <si>
    <t>Restructuring Costs - Schedule of Restructuring Costs, Recorded in Restructuring Expense in Condensed Consolidated Statements of Operations, Incurred (Details) - USD ($) $ in Thousands</t>
  </si>
  <si>
    <t>Restructuring costs relating to KFAB shutdown</t>
  </si>
  <si>
    <t>KFAB Wafer Manufacturing Operations | Early Supply Contract Termination</t>
  </si>
  <si>
    <t>KFAB Wafer Manufacturing Operations | Cost of Equipment Relocation</t>
  </si>
  <si>
    <t>KFAB Wafer Manufacturing Operations | Retention Costs</t>
  </si>
  <si>
    <t>Restructuring Costs - Schedule of Costs Accrued and Paid Related to Restructuring (Details) - KFAB Wafer Manufacturing Operations $ in Thousands</t>
  </si>
  <si>
    <t>Beginning balance, January 1, 2018</t>
  </si>
  <si>
    <t>Costs accrued</t>
  </si>
  <si>
    <t>Restructuring costs paid</t>
  </si>
  <si>
    <t>Retention Costs</t>
  </si>
  <si>
    <t>Equipment Relocation</t>
  </si>
  <si>
    <t>Restructuring Costs - Schedule of Asset Retirement Obligation Related to Restructuring (Details) - KFAB Wafer Manufacturing Operations $ in Thousands</t>
  </si>
  <si>
    <t>Asset retirement obligation, January 1, 2018</t>
  </si>
  <si>
    <t>Reversal of accrual</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9002</v>
      </c>
    </row>
    <row r="9" spans="1:3">
      <c r="A9" s="4" t="s">
        <v>14</v>
      </c>
      <c r="B9" s="4" t="s">
        <v>15</v>
      </c>
    </row>
    <row r="10" spans="1:3">
      <c r="A10" s="4" t="s">
        <v>16</v>
      </c>
      <c r="B10" s="4" t="s">
        <v>17</v>
      </c>
    </row>
    <row r="11" spans="1:3">
      <c r="A11" s="4" t="s">
        <v>18</v>
      </c>
      <c r="C11" s="5" t="n">
        <v>49590347</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411</v>
      </c>
      <c r="C3" s="7" t="n">
        <v>203820</v>
      </c>
    </row>
    <row r="4" spans="1:3">
      <c r="A4" s="4" t="s">
        <v>28</v>
      </c>
      <c r="B4" s="5" t="n">
        <v>3851</v>
      </c>
      <c r="C4" s="5" t="n">
        <v>4558</v>
      </c>
    </row>
    <row r="5" spans="1:3">
      <c r="A5" s="4" t="s">
        <v>29</v>
      </c>
      <c r="B5" s="5" t="n">
        <v>174141</v>
      </c>
      <c r="C5" s="5" t="n">
        <v>200112</v>
      </c>
    </row>
    <row r="6" spans="1:3">
      <c r="A6" s="4" t="s">
        <v>30</v>
      </c>
      <c r="B6" s="5" t="n">
        <v>236501</v>
      </c>
      <c r="C6" s="5" t="n">
        <v>216506</v>
      </c>
    </row>
    <row r="7" spans="1:3">
      <c r="A7" s="4" t="s">
        <v>31</v>
      </c>
      <c r="B7" s="5" t="n">
        <v>37415</v>
      </c>
      <c r="C7" s="5" t="n">
        <v>37328</v>
      </c>
    </row>
    <row r="8" spans="1:3">
      <c r="A8" s="4" t="s">
        <v>32</v>
      </c>
      <c r="B8" s="5" t="n">
        <v>634319</v>
      </c>
      <c r="C8" s="5" t="n">
        <v>662324</v>
      </c>
    </row>
    <row r="9" spans="1:3">
      <c r="A9" s="4" t="s">
        <v>33</v>
      </c>
      <c r="B9" s="5" t="n">
        <v>469654</v>
      </c>
      <c r="C9" s="5" t="n">
        <v>459169</v>
      </c>
    </row>
    <row r="10" spans="1:3">
      <c r="A10" s="4" t="s">
        <v>34</v>
      </c>
      <c r="B10" s="5" t="n">
        <v>41157</v>
      </c>
      <c r="C10" s="5" t="n">
        <v>40580</v>
      </c>
    </row>
    <row r="11" spans="1:3">
      <c r="A11" s="4" t="s">
        <v>35</v>
      </c>
      <c r="B11" s="5" t="n">
        <v>135994</v>
      </c>
      <c r="C11" s="5" t="n">
        <v>134187</v>
      </c>
    </row>
    <row r="12" spans="1:3">
      <c r="A12" s="4" t="s">
        <v>36</v>
      </c>
      <c r="B12" s="5" t="n">
        <v>151810</v>
      </c>
      <c r="C12" s="5" t="n">
        <v>156445</v>
      </c>
    </row>
    <row r="13" spans="1:3">
      <c r="A13" s="4" t="s">
        <v>37</v>
      </c>
      <c r="B13" s="5" t="n">
        <v>38428</v>
      </c>
      <c r="C13" s="5" t="n">
        <v>35968</v>
      </c>
    </row>
    <row r="14" spans="1:3">
      <c r="A14" s="4" t="s">
        <v>38</v>
      </c>
      <c r="B14" s="5" t="n">
        <v>1471362</v>
      </c>
      <c r="C14" s="5" t="n">
        <v>1488673</v>
      </c>
    </row>
    <row r="15" spans="1:3">
      <c r="A15" s="3" t="s">
        <v>39</v>
      </c>
    </row>
    <row r="16" spans="1:3">
      <c r="A16" s="4" t="s">
        <v>40</v>
      </c>
      <c r="B16" s="5" t="n">
        <v>4466</v>
      </c>
      <c r="C16" s="5" t="n">
        <v>1008</v>
      </c>
    </row>
    <row r="17" spans="1:3">
      <c r="A17" s="4" t="s">
        <v>41</v>
      </c>
      <c r="B17" s="5" t="n">
        <v>106973</v>
      </c>
      <c r="C17" s="5" t="n">
        <v>108001</v>
      </c>
    </row>
    <row r="18" spans="1:3">
      <c r="A18" s="4" t="s">
        <v>42</v>
      </c>
      <c r="B18" s="5" t="n">
        <v>86027</v>
      </c>
      <c r="C18" s="5" t="n">
        <v>99301</v>
      </c>
    </row>
    <row r="19" spans="1:3">
      <c r="A19" s="4" t="s">
        <v>43</v>
      </c>
      <c r="B19" s="5" t="n">
        <v>21041</v>
      </c>
      <c r="C19" s="5" t="n">
        <v>18216</v>
      </c>
    </row>
    <row r="20" spans="1:3">
      <c r="A20" s="4" t="s">
        <v>44</v>
      </c>
      <c r="B20" s="5" t="n">
        <v>21876</v>
      </c>
      <c r="C20" s="5" t="n">
        <v>20636</v>
      </c>
    </row>
    <row r="21" spans="1:3">
      <c r="A21" s="4" t="s">
        <v>45</v>
      </c>
      <c r="B21" s="5" t="n">
        <v>240383</v>
      </c>
      <c r="C21" s="5" t="n">
        <v>247162</v>
      </c>
    </row>
    <row r="22" spans="1:3">
      <c r="A22" s="4" t="s">
        <v>46</v>
      </c>
      <c r="B22" s="5" t="n">
        <v>199924</v>
      </c>
      <c r="C22" s="5" t="n">
        <v>247492</v>
      </c>
    </row>
    <row r="23" spans="1:3">
      <c r="A23" s="4" t="s">
        <v>47</v>
      </c>
      <c r="B23" s="5" t="n">
        <v>26321</v>
      </c>
      <c r="C23" s="5" t="n">
        <v>25176</v>
      </c>
    </row>
    <row r="24" spans="1:3">
      <c r="A24" s="4" t="s">
        <v>48</v>
      </c>
      <c r="B24" s="5" t="n">
        <v>94925</v>
      </c>
      <c r="C24" s="5" t="n">
        <v>94925</v>
      </c>
    </row>
    <row r="25" spans="1:3">
      <c r="A25" s="4" t="s">
        <v>49</v>
      </c>
      <c r="B25" s="5" t="n">
        <v>561553</v>
      </c>
      <c r="C25" s="5" t="n">
        <v>614755</v>
      </c>
    </row>
    <row r="26" spans="1:3">
      <c r="A26" s="4" t="s">
        <v>50</v>
      </c>
      <c r="B26" s="4" t="s">
        <v>51</v>
      </c>
      <c r="C26" s="4" t="s">
        <v>51</v>
      </c>
    </row>
    <row r="27" spans="1:3">
      <c r="A27" s="3" t="s">
        <v>52</v>
      </c>
    </row>
    <row r="28" spans="1:3">
      <c r="A28" s="4" t="s">
        <v>53</v>
      </c>
      <c r="B28" s="4" t="s">
        <v>51</v>
      </c>
      <c r="C28" s="4" t="s">
        <v>51</v>
      </c>
    </row>
    <row r="29" spans="1:3">
      <c r="A29" s="4" t="s">
        <v>54</v>
      </c>
      <c r="B29" s="5" t="n">
        <v>34021</v>
      </c>
      <c r="C29" s="5" t="n">
        <v>33727</v>
      </c>
    </row>
    <row r="30" spans="1:3">
      <c r="A30" s="4" t="s">
        <v>55</v>
      </c>
      <c r="B30" s="5" t="n">
        <v>385928</v>
      </c>
      <c r="C30" s="5" t="n">
        <v>386338</v>
      </c>
    </row>
    <row r="31" spans="1:3">
      <c r="A31" s="4" t="s">
        <v>56</v>
      </c>
      <c r="B31" s="5" t="n">
        <v>551213</v>
      </c>
      <c r="C31" s="5" t="n">
        <v>532687</v>
      </c>
    </row>
    <row r="32" spans="1:3">
      <c r="A32" s="4" t="s">
        <v>57</v>
      </c>
      <c r="B32" s="5" t="n">
        <v>-37768</v>
      </c>
      <c r="C32" s="5" t="n">
        <v>-37768</v>
      </c>
    </row>
    <row r="33" spans="1:3">
      <c r="A33" s="4" t="s">
        <v>58</v>
      </c>
      <c r="B33" s="5" t="n">
        <v>-64841</v>
      </c>
      <c r="C33" s="5" t="n">
        <v>-83480</v>
      </c>
    </row>
    <row r="34" spans="1:3">
      <c r="A34" s="4" t="s">
        <v>59</v>
      </c>
      <c r="B34" s="5" t="n">
        <v>868553</v>
      </c>
      <c r="C34" s="5" t="n">
        <v>831504</v>
      </c>
    </row>
    <row r="35" spans="1:3">
      <c r="A35" s="4" t="s">
        <v>60</v>
      </c>
      <c r="B35" s="5" t="n">
        <v>41256</v>
      </c>
      <c r="C35" s="5" t="n">
        <v>42414</v>
      </c>
    </row>
    <row r="36" spans="1:3">
      <c r="A36" s="4" t="s">
        <v>61</v>
      </c>
      <c r="B36" s="5" t="n">
        <v>909809</v>
      </c>
      <c r="C36" s="5" t="n">
        <v>873918</v>
      </c>
    </row>
    <row r="37" spans="1:3">
      <c r="A37" s="4" t="s">
        <v>62</v>
      </c>
      <c r="B37" s="7" t="n">
        <v>1471362</v>
      </c>
      <c r="C37" s="7" t="n">
        <v>1488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41</v>
      </c>
    </row>
    <row r="3" spans="1:3">
      <c r="A3" s="4" t="s">
        <v>233</v>
      </c>
      <c r="B3" s="10" t="n">
        <v>1.4</v>
      </c>
      <c r="C3" s="10"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039</v>
      </c>
      <c r="C3" s="7" t="n">
        <v>4480</v>
      </c>
    </row>
    <row r="4" spans="1:3">
      <c r="A4" s="4" t="s">
        <v>66</v>
      </c>
      <c r="B4" s="7" t="n">
        <v>1</v>
      </c>
      <c r="C4" s="7" t="n">
        <v>1</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666</v>
      </c>
      <c r="C8" s="8" t="n">
        <v>0.666</v>
      </c>
    </row>
    <row r="9" spans="1:3">
      <c r="A9" s="4" t="s">
        <v>71</v>
      </c>
      <c r="B9" s="5" t="n">
        <v>70000000</v>
      </c>
      <c r="C9" s="5" t="n">
        <v>70000000</v>
      </c>
    </row>
    <row r="10" spans="1:3">
      <c r="A10" s="4" t="s">
        <v>72</v>
      </c>
      <c r="B10" s="5" t="n">
        <v>49571038</v>
      </c>
      <c r="C10" s="5" t="n">
        <v>49130090</v>
      </c>
    </row>
    <row r="11" spans="1:3">
      <c r="A11" s="4" t="s">
        <v>73</v>
      </c>
      <c r="B11" s="5" t="n">
        <v>49571038</v>
      </c>
      <c r="C11" s="5" t="n">
        <v>49130090</v>
      </c>
    </row>
    <row r="12" spans="1:3">
      <c r="A12" s="4" t="s">
        <v>74</v>
      </c>
      <c r="B12" s="5" t="n">
        <v>1457206</v>
      </c>
      <c r="C12" s="5" t="n">
        <v>14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44</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6</v>
      </c>
    </row>
    <row r="3" spans="1:3">
      <c r="A3" s="3" t="s">
        <v>238</v>
      </c>
    </row>
    <row r="4" spans="1:3">
      <c r="A4" s="4" t="s">
        <v>98</v>
      </c>
      <c r="B4" s="7" t="n">
        <v>18526</v>
      </c>
      <c r="C4" s="7" t="n">
        <v>1217</v>
      </c>
    </row>
    <row r="5" spans="1:3">
      <c r="A5" s="3" t="s">
        <v>239</v>
      </c>
    </row>
    <row r="6" spans="1:3">
      <c r="A6" s="4" t="s">
        <v>240</v>
      </c>
      <c r="B6" s="5" t="n">
        <v>49337</v>
      </c>
      <c r="C6" s="5" t="n">
        <v>48316</v>
      </c>
    </row>
    <row r="7" spans="1:3">
      <c r="A7" s="4" t="s">
        <v>241</v>
      </c>
      <c r="B7" s="5" t="n">
        <v>1285</v>
      </c>
      <c r="C7" s="5" t="n">
        <v>1347</v>
      </c>
    </row>
    <row r="8" spans="1:3">
      <c r="A8" s="4" t="s">
        <v>242</v>
      </c>
      <c r="B8" s="5" t="n">
        <v>50622</v>
      </c>
      <c r="C8" s="5" t="n">
        <v>49663</v>
      </c>
    </row>
    <row r="9" spans="1:3">
      <c r="A9" s="3" t="s">
        <v>243</v>
      </c>
    </row>
    <row r="10" spans="1:3">
      <c r="A10" s="4" t="s">
        <v>100</v>
      </c>
      <c r="B10" s="9" t="n">
        <v>0.38</v>
      </c>
      <c r="C10" s="9" t="n">
        <v>0.03</v>
      </c>
    </row>
    <row r="11" spans="1:3">
      <c r="A11" s="4" t="s">
        <v>101</v>
      </c>
      <c r="B11" s="9" t="n">
        <v>0.37</v>
      </c>
      <c r="C11" s="9" t="n">
        <v>0.02</v>
      </c>
    </row>
    <row r="12" spans="1:3">
      <c r="A12" s="4" t="s">
        <v>244</v>
      </c>
      <c r="B12" s="5" t="n">
        <v>6</v>
      </c>
      <c r="C12" s="5" t="n">
        <v>7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5</v>
      </c>
      <c r="B1" s="2" t="s">
        <v>2</v>
      </c>
      <c r="C1" s="2" t="s">
        <v>25</v>
      </c>
    </row>
    <row r="2" spans="1:3">
      <c r="A2" s="3" t="s">
        <v>146</v>
      </c>
    </row>
    <row r="3" spans="1:3">
      <c r="A3" s="4" t="s">
        <v>246</v>
      </c>
      <c r="B3" s="7" t="n">
        <v>91835</v>
      </c>
      <c r="C3" s="7" t="n">
        <v>81194</v>
      </c>
    </row>
    <row r="4" spans="1:3">
      <c r="A4" s="4" t="s">
        <v>247</v>
      </c>
      <c r="B4" s="5" t="n">
        <v>54619</v>
      </c>
      <c r="C4" s="5" t="n">
        <v>52578</v>
      </c>
    </row>
    <row r="5" spans="1:3">
      <c r="A5" s="4" t="s">
        <v>248</v>
      </c>
      <c r="B5" s="5" t="n">
        <v>90047</v>
      </c>
      <c r="C5" s="5" t="n">
        <v>82734</v>
      </c>
    </row>
    <row r="6" spans="1:3">
      <c r="A6" s="4" t="s">
        <v>249</v>
      </c>
      <c r="B6" s="7" t="n">
        <v>236501</v>
      </c>
      <c r="C6" s="7" t="n">
        <v>2165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35</v>
      </c>
    </row>
    <row r="4" spans="1:2">
      <c r="A4" s="4" t="s">
        <v>252</v>
      </c>
      <c r="B4" s="7" t="n">
        <v>134187</v>
      </c>
    </row>
    <row r="5" spans="1:2">
      <c r="A5" s="4" t="s">
        <v>253</v>
      </c>
      <c r="B5" s="5" t="n">
        <v>1807</v>
      </c>
    </row>
    <row r="6" spans="1:2">
      <c r="A6" s="4" t="s">
        <v>254</v>
      </c>
      <c r="B6" s="7" t="n">
        <v>1359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236667</v>
      </c>
      <c r="C3" s="7" t="n">
        <v>234533</v>
      </c>
    </row>
    <row r="4" spans="1:3">
      <c r="A4" s="4" t="s">
        <v>258</v>
      </c>
      <c r="B4" s="5" t="n">
        <v>-92827</v>
      </c>
      <c r="C4" s="5" t="n">
        <v>-88059</v>
      </c>
    </row>
    <row r="5" spans="1:3">
      <c r="A5" s="4" t="s">
        <v>253</v>
      </c>
      <c r="B5" s="5" t="n">
        <v>-8195</v>
      </c>
      <c r="C5" s="5" t="n">
        <v>-8249</v>
      </c>
    </row>
    <row r="6" spans="1:3">
      <c r="A6" s="4" t="s">
        <v>249</v>
      </c>
      <c r="B6" s="5" t="n">
        <v>135645</v>
      </c>
      <c r="C6" s="5" t="n">
        <v>138225</v>
      </c>
    </row>
    <row r="7" spans="1:3">
      <c r="A7" s="3" t="s">
        <v>259</v>
      </c>
    </row>
    <row r="8" spans="1:3">
      <c r="A8" s="4" t="s">
        <v>257</v>
      </c>
      <c r="B8" s="5" t="n">
        <v>17083</v>
      </c>
      <c r="C8" s="5" t="n">
        <v>19217</v>
      </c>
    </row>
    <row r="9" spans="1:3">
      <c r="A9" s="4" t="s">
        <v>253</v>
      </c>
      <c r="B9" s="5" t="n">
        <v>-918</v>
      </c>
      <c r="C9" s="5" t="n">
        <v>-997</v>
      </c>
    </row>
    <row r="10" spans="1:3">
      <c r="A10" s="4" t="s">
        <v>249</v>
      </c>
      <c r="B10" s="5" t="n">
        <v>16165</v>
      </c>
      <c r="C10" s="5" t="n">
        <v>18220</v>
      </c>
    </row>
    <row r="11" spans="1:3">
      <c r="A11" s="4" t="s">
        <v>260</v>
      </c>
      <c r="B11" s="7" t="n">
        <v>151810</v>
      </c>
      <c r="C11" s="7" t="n">
        <v>156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6</v>
      </c>
    </row>
    <row r="3" spans="1:3">
      <c r="A3" s="3" t="s">
        <v>149</v>
      </c>
    </row>
    <row r="4" spans="1:3">
      <c r="A4" s="4" t="s">
        <v>262</v>
      </c>
      <c r="B4" s="7" t="n">
        <v>4767</v>
      </c>
      <c r="C4" s="7" t="n">
        <v>47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63</v>
      </c>
      <c r="B1" s="2" t="s">
        <v>1</v>
      </c>
      <c r="D1" s="2" t="s">
        <v>264</v>
      </c>
    </row>
    <row r="2" spans="1:4">
      <c r="B2" s="2" t="s">
        <v>2</v>
      </c>
      <c r="C2" s="2" t="s">
        <v>25</v>
      </c>
      <c r="D2" s="2" t="s">
        <v>25</v>
      </c>
    </row>
    <row r="3" spans="1:4">
      <c r="A3" s="3" t="s">
        <v>265</v>
      </c>
    </row>
    <row r="4" spans="1:4">
      <c r="A4" s="4" t="s">
        <v>266</v>
      </c>
      <c r="B4" s="4" t="s">
        <v>267</v>
      </c>
      <c r="D4" s="4" t="s">
        <v>268</v>
      </c>
    </row>
    <row r="5" spans="1:4">
      <c r="A5" s="4" t="s">
        <v>269</v>
      </c>
      <c r="C5" s="7" t="n">
        <v>45900</v>
      </c>
    </row>
    <row r="6" spans="1:4">
      <c r="A6" s="4" t="s">
        <v>270</v>
      </c>
      <c r="B6" s="4" t="s">
        <v>271</v>
      </c>
      <c r="D6" s="4" t="s">
        <v>272</v>
      </c>
    </row>
    <row r="7" spans="1:4">
      <c r="A7" s="4" t="s">
        <v>273</v>
      </c>
      <c r="B7" s="7" t="n">
        <v>31300000</v>
      </c>
    </row>
    <row r="8" spans="1:4">
      <c r="A8" s="4" t="s">
        <v>274</v>
      </c>
      <c r="B8" s="4" t="s">
        <v>275</v>
      </c>
    </row>
    <row r="9" spans="1:4">
      <c r="A9" s="4" t="s">
        <v>276</v>
      </c>
      <c r="B9" s="4" t="s">
        <v>277</v>
      </c>
    </row>
    <row r="10" spans="1:4">
      <c r="A10" s="4" t="s">
        <v>278</v>
      </c>
      <c r="B10" s="4" t="s">
        <v>279</v>
      </c>
    </row>
    <row r="11" spans="1:4">
      <c r="A11" s="4" t="s">
        <v>280</v>
      </c>
    </row>
    <row r="12" spans="1:4">
      <c r="A12" s="3" t="s">
        <v>265</v>
      </c>
    </row>
    <row r="13" spans="1:4">
      <c r="A13" s="4" t="s">
        <v>270</v>
      </c>
      <c r="B13" s="4" t="s">
        <v>281</v>
      </c>
      <c r="D13" s="4" t="s">
        <v>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152</v>
      </c>
    </row>
    <row r="4" spans="1:3">
      <c r="A4" s="4" t="s">
        <v>284</v>
      </c>
      <c r="B4" s="7" t="n">
        <v>-9372</v>
      </c>
      <c r="C4" s="7" t="n">
        <v>-13211</v>
      </c>
    </row>
    <row r="5" spans="1:3">
      <c r="A5" s="4" t="s">
        <v>285</v>
      </c>
      <c r="B5" s="5" t="n">
        <v>35675</v>
      </c>
      <c r="C5" s="5" t="n">
        <v>15313</v>
      </c>
    </row>
    <row r="6" spans="1:3">
      <c r="A6" s="4" t="s">
        <v>95</v>
      </c>
      <c r="B6" s="7" t="n">
        <v>7783</v>
      </c>
      <c r="C6" s="7" t="n">
        <v>560</v>
      </c>
    </row>
    <row r="7" spans="1:3">
      <c r="A7" s="4" t="s">
        <v>286</v>
      </c>
      <c r="B7" s="4" t="s">
        <v>271</v>
      </c>
      <c r="C7" s="4" t="s">
        <v>287</v>
      </c>
    </row>
    <row r="8" spans="1:3">
      <c r="A8" s="4" t="s">
        <v>288</v>
      </c>
      <c r="B8" s="7" t="n">
        <v>-812</v>
      </c>
      <c r="C8" s="7" t="n">
        <v>-963</v>
      </c>
    </row>
    <row r="9" spans="1:3">
      <c r="A9" s="3" t="s">
        <v>289</v>
      </c>
    </row>
    <row r="10" spans="1:3">
      <c r="A10" s="4" t="s">
        <v>100</v>
      </c>
      <c r="B10" s="9" t="n">
        <v>0.02</v>
      </c>
      <c r="C10" s="9" t="n">
        <v>0.02</v>
      </c>
    </row>
    <row r="11" spans="1:3">
      <c r="A11" s="4" t="s">
        <v>101</v>
      </c>
      <c r="B11" s="9" t="n">
        <v>0.02</v>
      </c>
      <c r="C11" s="9"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6</v>
      </c>
    </row>
    <row r="3" spans="1:3">
      <c r="A3" s="3" t="s">
        <v>291</v>
      </c>
    </row>
    <row r="4" spans="1:3">
      <c r="A4" s="4" t="s">
        <v>292</v>
      </c>
      <c r="B4" s="7" t="n">
        <v>6280</v>
      </c>
      <c r="C4" s="7" t="n">
        <v>4131</v>
      </c>
    </row>
    <row r="5" spans="1:3">
      <c r="A5" s="4" t="s">
        <v>293</v>
      </c>
    </row>
    <row r="6" spans="1:3">
      <c r="A6" s="3" t="s">
        <v>291</v>
      </c>
    </row>
    <row r="7" spans="1:3">
      <c r="A7" s="4" t="s">
        <v>292</v>
      </c>
      <c r="B7" s="5" t="n">
        <v>90</v>
      </c>
      <c r="C7" s="5" t="n">
        <v>158</v>
      </c>
    </row>
    <row r="8" spans="1:3">
      <c r="A8" s="4" t="s">
        <v>294</v>
      </c>
    </row>
    <row r="9" spans="1:3">
      <c r="A9" s="3" t="s">
        <v>291</v>
      </c>
    </row>
    <row r="10" spans="1:3">
      <c r="A10" s="4" t="s">
        <v>292</v>
      </c>
      <c r="B10" s="5" t="n">
        <v>5454</v>
      </c>
      <c r="C10" s="5" t="n">
        <v>3304</v>
      </c>
    </row>
    <row r="11" spans="1:3">
      <c r="A11" s="4" t="s">
        <v>295</v>
      </c>
    </row>
    <row r="12" spans="1:3">
      <c r="A12" s="3" t="s">
        <v>291</v>
      </c>
    </row>
    <row r="13" spans="1:3">
      <c r="A13" s="4" t="s">
        <v>292</v>
      </c>
      <c r="B13" s="7" t="n">
        <v>736</v>
      </c>
      <c r="C13" s="7" t="n">
        <v>6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6</v>
      </c>
    </row>
    <row r="3" spans="1:3">
      <c r="A3" s="3" t="s">
        <v>291</v>
      </c>
    </row>
    <row r="4" spans="1:3">
      <c r="A4" s="4" t="s">
        <v>292</v>
      </c>
      <c r="B4" s="7" t="n">
        <v>6280</v>
      </c>
      <c r="C4" s="7" t="n">
        <v>4131</v>
      </c>
    </row>
    <row r="5" spans="1:3">
      <c r="A5" s="4" t="s">
        <v>297</v>
      </c>
    </row>
    <row r="6" spans="1:3">
      <c r="A6" s="3" t="s">
        <v>291</v>
      </c>
    </row>
    <row r="7" spans="1:3">
      <c r="A7" s="4" t="s">
        <v>292</v>
      </c>
      <c r="B7" s="5" t="n">
        <v>191</v>
      </c>
      <c r="C7" s="5" t="n">
        <v>298</v>
      </c>
    </row>
    <row r="8" spans="1:3">
      <c r="A8" s="4" t="s">
        <v>298</v>
      </c>
    </row>
    <row r="9" spans="1:3">
      <c r="A9" s="3" t="s">
        <v>291</v>
      </c>
    </row>
    <row r="10" spans="1:3">
      <c r="A10" s="4" t="s">
        <v>292</v>
      </c>
      <c r="B10" s="7" t="n">
        <v>6089</v>
      </c>
      <c r="C10" s="7" t="n">
        <v>38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74512</v>
      </c>
      <c r="C4" s="7" t="n">
        <v>236303</v>
      </c>
    </row>
    <row r="5" spans="1:3">
      <c r="A5" s="4" t="s">
        <v>79</v>
      </c>
      <c r="B5" s="5" t="n">
        <v>175917</v>
      </c>
      <c r="C5" s="5" t="n">
        <v>162392</v>
      </c>
    </row>
    <row r="6" spans="1:3">
      <c r="A6" s="4" t="s">
        <v>80</v>
      </c>
      <c r="B6" s="5" t="n">
        <v>98595</v>
      </c>
      <c r="C6" s="5" t="n">
        <v>73911</v>
      </c>
    </row>
    <row r="7" spans="1:3">
      <c r="A7" s="3" t="s">
        <v>81</v>
      </c>
    </row>
    <row r="8" spans="1:3">
      <c r="A8" s="4" t="s">
        <v>82</v>
      </c>
      <c r="B8" s="5" t="n">
        <v>47150</v>
      </c>
      <c r="C8" s="5" t="n">
        <v>39690</v>
      </c>
    </row>
    <row r="9" spans="1:3">
      <c r="A9" s="4" t="s">
        <v>83</v>
      </c>
      <c r="B9" s="5" t="n">
        <v>20200</v>
      </c>
      <c r="C9" s="5" t="n">
        <v>18040</v>
      </c>
    </row>
    <row r="10" spans="1:3">
      <c r="A10" s="4" t="s">
        <v>84</v>
      </c>
      <c r="B10" s="5" t="n">
        <v>4767</v>
      </c>
      <c r="C10" s="5" t="n">
        <v>4758</v>
      </c>
    </row>
    <row r="11" spans="1:3">
      <c r="A11" s="4" t="s">
        <v>85</v>
      </c>
      <c r="B11" s="5" t="n">
        <v>-320</v>
      </c>
      <c r="C11" s="5" t="n">
        <v>2231</v>
      </c>
    </row>
    <row r="12" spans="1:3">
      <c r="A12" s="4" t="s">
        <v>86</v>
      </c>
      <c r="B12" s="5" t="n">
        <v>-142</v>
      </c>
      <c r="C12" s="5" t="n">
        <v>-165</v>
      </c>
    </row>
    <row r="13" spans="1:3">
      <c r="A13" s="4" t="s">
        <v>87</v>
      </c>
      <c r="B13" s="5" t="n">
        <v>71655</v>
      </c>
      <c r="C13" s="5" t="n">
        <v>64554</v>
      </c>
    </row>
    <row r="14" spans="1:3">
      <c r="A14" s="4" t="s">
        <v>88</v>
      </c>
      <c r="B14" s="5" t="n">
        <v>26940</v>
      </c>
      <c r="C14" s="5" t="n">
        <v>9357</v>
      </c>
    </row>
    <row r="15" spans="1:3">
      <c r="A15" s="3" t="s">
        <v>89</v>
      </c>
    </row>
    <row r="16" spans="1:3">
      <c r="A16" s="4" t="s">
        <v>90</v>
      </c>
      <c r="B16" s="5" t="n">
        <v>514</v>
      </c>
      <c r="C16" s="5" t="n">
        <v>295</v>
      </c>
    </row>
    <row r="17" spans="1:3">
      <c r="A17" s="4" t="s">
        <v>91</v>
      </c>
      <c r="B17" s="5" t="n">
        <v>-2757</v>
      </c>
      <c r="C17" s="5" t="n">
        <v>-3485</v>
      </c>
    </row>
    <row r="18" spans="1:3">
      <c r="A18" s="4" t="s">
        <v>92</v>
      </c>
      <c r="B18" s="5" t="n">
        <v>-3029</v>
      </c>
      <c r="C18" s="5" t="n">
        <v>-3794</v>
      </c>
    </row>
    <row r="19" spans="1:3">
      <c r="A19" s="4" t="s">
        <v>89</v>
      </c>
      <c r="B19" s="5" t="n">
        <v>4635</v>
      </c>
      <c r="C19" s="5" t="n">
        <v>-271</v>
      </c>
    </row>
    <row r="20" spans="1:3">
      <c r="A20" s="4" t="s">
        <v>93</v>
      </c>
      <c r="B20" s="5" t="n">
        <v>-637</v>
      </c>
      <c r="C20" s="5" t="n">
        <v>-7255</v>
      </c>
    </row>
    <row r="21" spans="1:3">
      <c r="A21" s="4" t="s">
        <v>94</v>
      </c>
      <c r="B21" s="5" t="n">
        <v>26303</v>
      </c>
      <c r="C21" s="5" t="n">
        <v>2102</v>
      </c>
    </row>
    <row r="22" spans="1:3">
      <c r="A22" s="4" t="s">
        <v>95</v>
      </c>
      <c r="B22" s="5" t="n">
        <v>7783</v>
      </c>
      <c r="C22" s="5" t="n">
        <v>560</v>
      </c>
    </row>
    <row r="23" spans="1:3">
      <c r="A23" s="4" t="s">
        <v>96</v>
      </c>
      <c r="B23" s="5" t="n">
        <v>18520</v>
      </c>
      <c r="C23" s="5" t="n">
        <v>1542</v>
      </c>
    </row>
    <row r="24" spans="1:3">
      <c r="A24" s="4" t="s">
        <v>97</v>
      </c>
      <c r="B24" s="5" t="n">
        <v>6</v>
      </c>
      <c r="C24" s="5" t="n">
        <v>-325</v>
      </c>
    </row>
    <row r="25" spans="1:3">
      <c r="A25" s="4" t="s">
        <v>98</v>
      </c>
      <c r="B25" s="7" t="n">
        <v>18526</v>
      </c>
      <c r="C25" s="7" t="n">
        <v>1217</v>
      </c>
    </row>
    <row r="26" spans="1:3">
      <c r="A26" s="3" t="s">
        <v>99</v>
      </c>
    </row>
    <row r="27" spans="1:3">
      <c r="A27" s="4" t="s">
        <v>100</v>
      </c>
      <c r="B27" s="9" t="n">
        <v>0.38</v>
      </c>
      <c r="C27" s="9" t="n">
        <v>0.03</v>
      </c>
    </row>
    <row r="28" spans="1:3">
      <c r="A28" s="4" t="s">
        <v>101</v>
      </c>
      <c r="B28" s="9" t="n">
        <v>0.37</v>
      </c>
      <c r="C28" s="9" t="n">
        <v>0.02</v>
      </c>
    </row>
    <row r="29" spans="1:3">
      <c r="A29" s="3" t="s">
        <v>102</v>
      </c>
    </row>
    <row r="30" spans="1:3">
      <c r="A30" s="4" t="s">
        <v>100</v>
      </c>
      <c r="B30" s="5" t="n">
        <v>49337</v>
      </c>
      <c r="C30" s="5" t="n">
        <v>48316</v>
      </c>
    </row>
    <row r="31" spans="1:3">
      <c r="A31" s="4" t="s">
        <v>101</v>
      </c>
      <c r="B31" s="5" t="n">
        <v>50622</v>
      </c>
      <c r="C31" s="5" t="n">
        <v>49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299</v>
      </c>
      <c r="B1" s="2" t="s">
        <v>1</v>
      </c>
      <c r="D1" s="2" t="s">
        <v>264</v>
      </c>
    </row>
    <row r="2" spans="1:4">
      <c r="B2" s="2" t="s">
        <v>300</v>
      </c>
      <c r="C2" s="2" t="s">
        <v>301</v>
      </c>
      <c r="D2" s="2" t="s">
        <v>302</v>
      </c>
    </row>
    <row r="3" spans="1:4">
      <c r="A3" s="3" t="s">
        <v>303</v>
      </c>
    </row>
    <row r="4" spans="1:4">
      <c r="A4" s="4" t="s">
        <v>304</v>
      </c>
      <c r="B4" s="7" t="n">
        <v>900</v>
      </c>
    </row>
    <row r="5" spans="1:4">
      <c r="A5" s="4" t="s">
        <v>305</v>
      </c>
      <c r="B5" s="5" t="n">
        <v>292800</v>
      </c>
    </row>
    <row r="6" spans="1:4">
      <c r="A6" s="4" t="s">
        <v>306</v>
      </c>
      <c r="B6" s="7" t="n">
        <v>274512</v>
      </c>
      <c r="C6" s="7" t="n">
        <v>236303</v>
      </c>
      <c r="D6" s="7" t="n">
        <v>1100000</v>
      </c>
    </row>
    <row r="7" spans="1:4">
      <c r="A7" s="4" t="s">
        <v>307</v>
      </c>
    </row>
    <row r="8" spans="1:4">
      <c r="A8" s="3" t="s">
        <v>303</v>
      </c>
    </row>
    <row r="9" spans="1:4">
      <c r="A9" s="4" t="s">
        <v>308</v>
      </c>
      <c r="B9" s="5" t="n">
        <v>2</v>
      </c>
    </row>
    <row r="10" spans="1:4">
      <c r="A10" s="4" t="s">
        <v>309</v>
      </c>
    </row>
    <row r="11" spans="1:4">
      <c r="A11" s="3" t="s">
        <v>303</v>
      </c>
    </row>
    <row r="12" spans="1:4">
      <c r="A12" s="4" t="s">
        <v>310</v>
      </c>
      <c r="B12" s="7" t="n">
        <v>1800</v>
      </c>
    </row>
    <row r="13" spans="1:4">
      <c r="A13" s="4" t="s">
        <v>297</v>
      </c>
    </row>
    <row r="14" spans="1:4">
      <c r="A14" s="3" t="s">
        <v>303</v>
      </c>
    </row>
    <row r="15" spans="1:4">
      <c r="A15" s="4" t="s">
        <v>311</v>
      </c>
      <c r="B15" s="7" t="n">
        <v>100</v>
      </c>
    </row>
    <row r="16" spans="1:4">
      <c r="A16" s="4" t="s">
        <v>312</v>
      </c>
    </row>
    <row r="17" spans="1:4">
      <c r="A17" s="3" t="s">
        <v>303</v>
      </c>
    </row>
    <row r="18" spans="1:4">
      <c r="A18" s="4" t="s">
        <v>313</v>
      </c>
      <c r="B18" s="5" t="n">
        <v>7500</v>
      </c>
    </row>
    <row r="19" spans="1:4">
      <c r="A19" s="4" t="s">
        <v>314</v>
      </c>
    </row>
    <row r="20" spans="1:4">
      <c r="A20" s="3" t="s">
        <v>303</v>
      </c>
    </row>
    <row r="21" spans="1:4">
      <c r="A21" s="4" t="s">
        <v>315</v>
      </c>
      <c r="B21" s="4" t="s">
        <v>316</v>
      </c>
    </row>
    <row r="22" spans="1:4">
      <c r="A22" s="4" t="s">
        <v>317</v>
      </c>
    </row>
    <row r="23" spans="1:4">
      <c r="A23" s="3" t="s">
        <v>303</v>
      </c>
    </row>
    <row r="24" spans="1:4">
      <c r="A24" s="4" t="s">
        <v>318</v>
      </c>
      <c r="B24" s="4" t="s">
        <v>319</v>
      </c>
    </row>
    <row r="25" spans="1:4">
      <c r="A25" s="4" t="s">
        <v>320</v>
      </c>
    </row>
    <row r="26" spans="1:4">
      <c r="A26" s="3" t="s">
        <v>303</v>
      </c>
    </row>
    <row r="27" spans="1:4">
      <c r="A27" s="4" t="s">
        <v>305</v>
      </c>
      <c r="B27" s="5" t="n">
        <v>600000</v>
      </c>
    </row>
    <row r="28" spans="1:4">
      <c r="A28" s="4" t="s">
        <v>321</v>
      </c>
      <c r="B28" s="7" t="n">
        <v>1000000</v>
      </c>
    </row>
    <row r="29" spans="1:4">
      <c r="A29" s="4" t="s">
        <v>322</v>
      </c>
    </row>
    <row r="30" spans="1:4">
      <c r="A30" s="3" t="s">
        <v>303</v>
      </c>
    </row>
    <row r="31" spans="1:4">
      <c r="A31" s="4" t="s">
        <v>311</v>
      </c>
      <c r="B31" s="7" t="n">
        <v>16000</v>
      </c>
    </row>
    <row r="32" spans="1:4">
      <c r="A32" s="4" t="s">
        <v>315</v>
      </c>
      <c r="B32" s="4" t="s">
        <v>323</v>
      </c>
    </row>
    <row r="33" spans="1:4">
      <c r="A33" s="4" t="s">
        <v>324</v>
      </c>
    </row>
    <row r="34" spans="1:4">
      <c r="A34" s="3" t="s">
        <v>303</v>
      </c>
    </row>
    <row r="35" spans="1:4">
      <c r="A35" s="4" t="s">
        <v>313</v>
      </c>
      <c r="B35" s="5" t="n">
        <v>797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5</v>
      </c>
      <c r="B1" s="2" t="s">
        <v>1</v>
      </c>
      <c r="D1" s="2" t="s">
        <v>264</v>
      </c>
    </row>
    <row r="2" spans="1:4">
      <c r="B2" s="2" t="s">
        <v>326</v>
      </c>
      <c r="C2" s="2" t="s">
        <v>301</v>
      </c>
      <c r="D2" s="2" t="s">
        <v>302</v>
      </c>
    </row>
    <row r="3" spans="1:4">
      <c r="A3" s="3" t="s">
        <v>327</v>
      </c>
    </row>
    <row r="4" spans="1:4">
      <c r="A4" s="4" t="s">
        <v>328</v>
      </c>
      <c r="B4" s="5" t="n">
        <v>1</v>
      </c>
    </row>
    <row r="5" spans="1:4">
      <c r="A5" s="4" t="s">
        <v>329</v>
      </c>
      <c r="B5" s="4" t="s">
        <v>330</v>
      </c>
      <c r="C5" s="4" t="s">
        <v>330</v>
      </c>
    </row>
    <row r="6" spans="1:4">
      <c r="A6" s="4" t="s">
        <v>331</v>
      </c>
      <c r="B6" s="7" t="n">
        <v>274512</v>
      </c>
      <c r="C6" s="7" t="n">
        <v>236303</v>
      </c>
      <c r="D6" s="7" t="n">
        <v>1100000</v>
      </c>
    </row>
    <row r="7" spans="1:4">
      <c r="A7" s="4" t="s">
        <v>332</v>
      </c>
      <c r="B7" s="5" t="n">
        <v>1</v>
      </c>
    </row>
    <row r="8" spans="1:4">
      <c r="A8" s="4" t="s">
        <v>333</v>
      </c>
    </row>
    <row r="9" spans="1:4">
      <c r="A9" s="3" t="s">
        <v>327</v>
      </c>
    </row>
    <row r="10" spans="1:4">
      <c r="A10" s="4" t="s">
        <v>329</v>
      </c>
      <c r="B10" s="4" t="s">
        <v>334</v>
      </c>
    </row>
    <row r="11" spans="1:4">
      <c r="A11" s="4" t="s">
        <v>331</v>
      </c>
      <c r="B11" s="7" t="n">
        <v>28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264</v>
      </c>
    </row>
    <row r="2" spans="1:4">
      <c r="B2" s="2" t="s">
        <v>2</v>
      </c>
      <c r="C2" s="2" t="s">
        <v>76</v>
      </c>
      <c r="D2" s="2" t="s">
        <v>25</v>
      </c>
    </row>
    <row r="3" spans="1:4">
      <c r="A3" s="3" t="s">
        <v>336</v>
      </c>
    </row>
    <row r="4" spans="1:4">
      <c r="A4" s="4" t="s">
        <v>78</v>
      </c>
      <c r="B4" s="7" t="n">
        <v>274512</v>
      </c>
      <c r="C4" s="7" t="n">
        <v>236303</v>
      </c>
      <c r="D4" s="7" t="n">
        <v>1100000</v>
      </c>
    </row>
    <row r="5" spans="1:4">
      <c r="A5" s="4" t="s">
        <v>337</v>
      </c>
    </row>
    <row r="6" spans="1:4">
      <c r="A6" s="3" t="s">
        <v>336</v>
      </c>
    </row>
    <row r="7" spans="1:4">
      <c r="A7" s="4" t="s">
        <v>78</v>
      </c>
      <c r="B7" s="5" t="n">
        <v>321364</v>
      </c>
      <c r="C7" s="5" t="n">
        <v>302240</v>
      </c>
    </row>
    <row r="8" spans="1:4">
      <c r="A8" s="4" t="s">
        <v>338</v>
      </c>
    </row>
    <row r="9" spans="1:4">
      <c r="A9" s="3" t="s">
        <v>336</v>
      </c>
    </row>
    <row r="10" spans="1:4">
      <c r="A10" s="4" t="s">
        <v>78</v>
      </c>
      <c r="B10" s="5" t="n">
        <v>-46852</v>
      </c>
      <c r="C10" s="5" t="n">
        <v>-65937</v>
      </c>
    </row>
    <row r="11" spans="1:4">
      <c r="A11" s="4" t="s">
        <v>339</v>
      </c>
    </row>
    <row r="12" spans="1:4">
      <c r="A12" s="3" t="s">
        <v>336</v>
      </c>
    </row>
    <row r="13" spans="1:4">
      <c r="A13" s="4" t="s">
        <v>78</v>
      </c>
      <c r="B13" s="5" t="n">
        <v>212703</v>
      </c>
      <c r="C13" s="5" t="n">
        <v>185004</v>
      </c>
    </row>
    <row r="14" spans="1:4">
      <c r="A14" s="4" t="s">
        <v>340</v>
      </c>
    </row>
    <row r="15" spans="1:4">
      <c r="A15" s="3" t="s">
        <v>336</v>
      </c>
    </row>
    <row r="16" spans="1:4">
      <c r="A16" s="4" t="s">
        <v>78</v>
      </c>
      <c r="B16" s="5" t="n">
        <v>244530</v>
      </c>
      <c r="C16" s="5" t="n">
        <v>218343</v>
      </c>
    </row>
    <row r="17" spans="1:4">
      <c r="A17" s="4" t="s">
        <v>341</v>
      </c>
    </row>
    <row r="18" spans="1:4">
      <c r="A18" s="3" t="s">
        <v>336</v>
      </c>
    </row>
    <row r="19" spans="1:4">
      <c r="A19" s="4" t="s">
        <v>78</v>
      </c>
      <c r="B19" s="5" t="n">
        <v>-31827</v>
      </c>
      <c r="C19" s="5" t="n">
        <v>-33339</v>
      </c>
    </row>
    <row r="20" spans="1:4">
      <c r="A20" s="4" t="s">
        <v>342</v>
      </c>
    </row>
    <row r="21" spans="1:4">
      <c r="A21" s="3" t="s">
        <v>336</v>
      </c>
    </row>
    <row r="22" spans="1:4">
      <c r="A22" s="4" t="s">
        <v>78</v>
      </c>
      <c r="B22" s="5" t="n">
        <v>25691</v>
      </c>
      <c r="C22" s="5" t="n">
        <v>25339</v>
      </c>
    </row>
    <row r="23" spans="1:4">
      <c r="A23" s="4" t="s">
        <v>343</v>
      </c>
    </row>
    <row r="24" spans="1:4">
      <c r="A24" s="3" t="s">
        <v>336</v>
      </c>
    </row>
    <row r="25" spans="1:4">
      <c r="A25" s="4" t="s">
        <v>78</v>
      </c>
      <c r="B25" s="5" t="n">
        <v>26836</v>
      </c>
      <c r="C25" s="5" t="n">
        <v>42879</v>
      </c>
    </row>
    <row r="26" spans="1:4">
      <c r="A26" s="4" t="s">
        <v>344</v>
      </c>
    </row>
    <row r="27" spans="1:4">
      <c r="A27" s="3" t="s">
        <v>336</v>
      </c>
    </row>
    <row r="28" spans="1:4">
      <c r="A28" s="4" t="s">
        <v>78</v>
      </c>
      <c r="B28" s="5" t="n">
        <v>-1145</v>
      </c>
      <c r="C28" s="5" t="n">
        <v>-17540</v>
      </c>
    </row>
    <row r="29" spans="1:4">
      <c r="A29" s="4" t="s">
        <v>345</v>
      </c>
    </row>
    <row r="30" spans="1:4">
      <c r="A30" s="3" t="s">
        <v>336</v>
      </c>
    </row>
    <row r="31" spans="1:4">
      <c r="A31" s="4" t="s">
        <v>78</v>
      </c>
      <c r="B31" s="5" t="n">
        <v>36118</v>
      </c>
      <c r="C31" s="5" t="n">
        <v>25960</v>
      </c>
    </row>
    <row r="32" spans="1:4">
      <c r="A32" s="4" t="s">
        <v>346</v>
      </c>
    </row>
    <row r="33" spans="1:4">
      <c r="A33" s="3" t="s">
        <v>336</v>
      </c>
    </row>
    <row r="34" spans="1:4">
      <c r="A34" s="4" t="s">
        <v>78</v>
      </c>
      <c r="B34" s="5" t="n">
        <v>49998</v>
      </c>
      <c r="C34" s="5" t="n">
        <v>41018</v>
      </c>
    </row>
    <row r="35" spans="1:4">
      <c r="A35" s="4" t="s">
        <v>347</v>
      </c>
    </row>
    <row r="36" spans="1:4">
      <c r="A36" s="3" t="s">
        <v>336</v>
      </c>
    </row>
    <row r="37" spans="1:4">
      <c r="A37" s="4" t="s">
        <v>78</v>
      </c>
      <c r="B37" s="7" t="n">
        <v>-13880</v>
      </c>
      <c r="C37" s="7" t="n">
        <v>-150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6"/>
  </cols>
  <sheetData>
    <row r="1" spans="1:5">
      <c r="A1" s="1" t="s">
        <v>348</v>
      </c>
      <c r="C1" s="2" t="s">
        <v>1</v>
      </c>
      <c r="E1" s="2" t="s">
        <v>264</v>
      </c>
    </row>
    <row r="2" spans="1:5">
      <c r="C2" s="2" t="s">
        <v>2</v>
      </c>
      <c r="D2" s="2" t="s">
        <v>76</v>
      </c>
      <c r="E2" s="2" t="s">
        <v>25</v>
      </c>
    </row>
    <row r="3" spans="1:5">
      <c r="A3" s="3" t="s">
        <v>349</v>
      </c>
    </row>
    <row r="4" spans="1:5">
      <c r="A4" s="4" t="s">
        <v>78</v>
      </c>
      <c r="C4" s="7" t="n">
        <v>274512</v>
      </c>
      <c r="D4" s="7" t="n">
        <v>236303</v>
      </c>
      <c r="E4" s="7" t="n">
        <v>1100000</v>
      </c>
    </row>
    <row r="5" spans="1:5">
      <c r="A5" s="4" t="s">
        <v>329</v>
      </c>
      <c r="C5" s="4" t="s">
        <v>330</v>
      </c>
      <c r="D5" s="4" t="s">
        <v>330</v>
      </c>
    </row>
    <row r="6" spans="1:5">
      <c r="A6" s="4" t="s">
        <v>350</v>
      </c>
    </row>
    <row r="7" spans="1:5">
      <c r="A7" s="3" t="s">
        <v>349</v>
      </c>
    </row>
    <row r="8" spans="1:5">
      <c r="A8" s="4" t="s">
        <v>78</v>
      </c>
      <c r="C8" s="7" t="n">
        <v>76656</v>
      </c>
      <c r="D8" s="7" t="n">
        <v>82115</v>
      </c>
    </row>
    <row r="9" spans="1:5">
      <c r="A9" s="4" t="s">
        <v>329</v>
      </c>
      <c r="C9" s="4" t="s">
        <v>330</v>
      </c>
      <c r="D9" s="4" t="s">
        <v>330</v>
      </c>
    </row>
    <row r="10" spans="1:5">
      <c r="A10" s="4" t="s">
        <v>351</v>
      </c>
    </row>
    <row r="11" spans="1:5">
      <c r="A11" s="3" t="s">
        <v>349</v>
      </c>
    </row>
    <row r="12" spans="1:5">
      <c r="A12" s="4" t="s">
        <v>78</v>
      </c>
      <c r="C12" s="7" t="n">
        <v>197856</v>
      </c>
      <c r="D12" s="7" t="n">
        <v>154188</v>
      </c>
    </row>
    <row r="13" spans="1:5">
      <c r="A13" s="4" t="s">
        <v>329</v>
      </c>
      <c r="C13" s="4" t="s">
        <v>330</v>
      </c>
      <c r="D13" s="4" t="s">
        <v>330</v>
      </c>
    </row>
    <row r="14" spans="1:5">
      <c r="A14" s="4" t="s">
        <v>352</v>
      </c>
    </row>
    <row r="15" spans="1:5">
      <c r="A15" s="3" t="s">
        <v>349</v>
      </c>
    </row>
    <row r="16" spans="1:5">
      <c r="A16" s="4" t="s">
        <v>78</v>
      </c>
      <c r="C16" s="7" t="n">
        <v>148191</v>
      </c>
      <c r="D16" s="7" t="n">
        <v>129526</v>
      </c>
    </row>
    <row r="17" spans="1:5">
      <c r="A17" s="4" t="s">
        <v>329</v>
      </c>
      <c r="C17" s="4" t="s">
        <v>353</v>
      </c>
      <c r="D17" s="4" t="s">
        <v>354</v>
      </c>
    </row>
    <row r="18" spans="1:5">
      <c r="A18" s="4" t="s">
        <v>355</v>
      </c>
    </row>
    <row r="19" spans="1:5">
      <c r="A19" s="3" t="s">
        <v>349</v>
      </c>
    </row>
    <row r="20" spans="1:5">
      <c r="A20" s="4" t="s">
        <v>78</v>
      </c>
      <c r="C20" s="7" t="n">
        <v>49325</v>
      </c>
      <c r="D20" s="7" t="n">
        <v>53334</v>
      </c>
    </row>
    <row r="21" spans="1:5">
      <c r="A21" s="4" t="s">
        <v>329</v>
      </c>
      <c r="C21" s="4" t="s">
        <v>356</v>
      </c>
      <c r="D21" s="4" t="s">
        <v>357</v>
      </c>
    </row>
    <row r="22" spans="1:5">
      <c r="A22" s="4" t="s">
        <v>358</v>
      </c>
    </row>
    <row r="23" spans="1:5">
      <c r="A23" s="3" t="s">
        <v>349</v>
      </c>
    </row>
    <row r="24" spans="1:5">
      <c r="A24" s="4" t="s">
        <v>78</v>
      </c>
      <c r="C24" s="7" t="n">
        <v>98866</v>
      </c>
      <c r="D24" s="7" t="n">
        <v>76192</v>
      </c>
    </row>
    <row r="25" spans="1:5">
      <c r="A25" s="4" t="s">
        <v>329</v>
      </c>
      <c r="C25" s="4" t="s">
        <v>359</v>
      </c>
      <c r="D25" s="4" t="s">
        <v>360</v>
      </c>
    </row>
    <row r="26" spans="1:5">
      <c r="A26" s="4" t="s">
        <v>361</v>
      </c>
    </row>
    <row r="27" spans="1:5">
      <c r="A27" s="3" t="s">
        <v>349</v>
      </c>
    </row>
    <row r="28" spans="1:5">
      <c r="A28" s="4" t="s">
        <v>78</v>
      </c>
      <c r="C28" s="7" t="n">
        <v>24785</v>
      </c>
      <c r="D28" s="7" t="n">
        <v>21199</v>
      </c>
    </row>
    <row r="29" spans="1:5">
      <c r="A29" s="4" t="s">
        <v>329</v>
      </c>
      <c r="C29" s="4" t="s">
        <v>362</v>
      </c>
      <c r="D29" s="4" t="s">
        <v>362</v>
      </c>
    </row>
    <row r="30" spans="1:5">
      <c r="A30" s="4" t="s">
        <v>363</v>
      </c>
    </row>
    <row r="31" spans="1:5">
      <c r="A31" s="3" t="s">
        <v>349</v>
      </c>
    </row>
    <row r="32" spans="1:5">
      <c r="A32" s="4" t="s">
        <v>78</v>
      </c>
      <c r="C32" s="7" t="n">
        <v>3685</v>
      </c>
      <c r="D32" s="7" t="n">
        <v>4057</v>
      </c>
    </row>
    <row r="33" spans="1:5">
      <c r="A33" s="4" t="s">
        <v>329</v>
      </c>
      <c r="C33" s="4" t="s">
        <v>364</v>
      </c>
      <c r="D33" s="4" t="s">
        <v>364</v>
      </c>
    </row>
    <row r="34" spans="1:5">
      <c r="A34" s="4" t="s">
        <v>365</v>
      </c>
    </row>
    <row r="35" spans="1:5">
      <c r="A35" s="3" t="s">
        <v>349</v>
      </c>
    </row>
    <row r="36" spans="1:5">
      <c r="A36" s="4" t="s">
        <v>78</v>
      </c>
      <c r="C36" s="7" t="n">
        <v>21100</v>
      </c>
      <c r="D36" s="7" t="n">
        <v>17142</v>
      </c>
    </row>
    <row r="37" spans="1:5">
      <c r="A37" s="4" t="s">
        <v>329</v>
      </c>
      <c r="C37" s="4" t="s">
        <v>366</v>
      </c>
      <c r="D37" s="4" t="s">
        <v>366</v>
      </c>
    </row>
    <row r="38" spans="1:5">
      <c r="A38" s="4" t="s">
        <v>367</v>
      </c>
    </row>
    <row r="39" spans="1:5">
      <c r="A39" s="3" t="s">
        <v>349</v>
      </c>
    </row>
    <row r="40" spans="1:5">
      <c r="A40" s="4" t="s">
        <v>78</v>
      </c>
      <c r="C40" s="7" t="n">
        <v>12962</v>
      </c>
      <c r="D40" s="7" t="n">
        <v>17559</v>
      </c>
    </row>
    <row r="41" spans="1:5">
      <c r="A41" s="4" t="s">
        <v>329</v>
      </c>
      <c r="C41" s="4" t="s">
        <v>364</v>
      </c>
      <c r="D41" s="4" t="s">
        <v>368</v>
      </c>
    </row>
    <row r="42" spans="1:5">
      <c r="A42" s="4" t="s">
        <v>369</v>
      </c>
    </row>
    <row r="43" spans="1:5">
      <c r="A43" s="3" t="s">
        <v>349</v>
      </c>
    </row>
    <row r="44" spans="1:5">
      <c r="A44" s="4" t="s">
        <v>78</v>
      </c>
      <c r="C44" s="7" t="n">
        <v>4077</v>
      </c>
      <c r="D44" s="7" t="n">
        <v>4332</v>
      </c>
    </row>
    <row r="45" spans="1:5">
      <c r="A45" s="4" t="s">
        <v>329</v>
      </c>
      <c r="C45" s="4" t="s">
        <v>364</v>
      </c>
      <c r="D45" s="4" t="s">
        <v>364</v>
      </c>
    </row>
    <row r="46" spans="1:5">
      <c r="A46" s="4" t="s">
        <v>370</v>
      </c>
    </row>
    <row r="47" spans="1:5">
      <c r="A47" s="3" t="s">
        <v>349</v>
      </c>
    </row>
    <row r="48" spans="1:5">
      <c r="A48" s="4" t="s">
        <v>78</v>
      </c>
      <c r="C48" s="7" t="n">
        <v>8885</v>
      </c>
      <c r="D48" s="7" t="n">
        <v>13227</v>
      </c>
    </row>
    <row r="49" spans="1:5">
      <c r="A49" s="4" t="s">
        <v>329</v>
      </c>
      <c r="C49" s="4" t="s">
        <v>371</v>
      </c>
      <c r="D49" s="4" t="s">
        <v>362</v>
      </c>
    </row>
    <row r="50" spans="1:5">
      <c r="A50" s="4" t="s">
        <v>372</v>
      </c>
    </row>
    <row r="51" spans="1:5">
      <c r="A51" s="3" t="s">
        <v>349</v>
      </c>
    </row>
    <row r="52" spans="1:5">
      <c r="A52" s="4" t="s">
        <v>78</v>
      </c>
      <c r="C52" s="7" t="n">
        <v>24710</v>
      </c>
      <c r="D52" s="7" t="n">
        <v>17423</v>
      </c>
    </row>
    <row r="53" spans="1:5">
      <c r="A53" s="4" t="s">
        <v>329</v>
      </c>
      <c r="C53" s="4" t="s">
        <v>362</v>
      </c>
      <c r="D53" s="4" t="s">
        <v>368</v>
      </c>
    </row>
    <row r="54" spans="1:5">
      <c r="A54" s="4" t="s">
        <v>373</v>
      </c>
    </row>
    <row r="55" spans="1:5">
      <c r="A55" s="3" t="s">
        <v>349</v>
      </c>
    </row>
    <row r="56" spans="1:5">
      <c r="A56" s="4" t="s">
        <v>78</v>
      </c>
      <c r="C56" s="7" t="n">
        <v>3105</v>
      </c>
      <c r="D56" s="7" t="n">
        <v>2736</v>
      </c>
    </row>
    <row r="57" spans="1:5">
      <c r="A57" s="4" t="s">
        <v>329</v>
      </c>
      <c r="C57" s="4" t="s">
        <v>371</v>
      </c>
      <c r="D57" s="4" t="s">
        <v>374</v>
      </c>
    </row>
    <row r="58" spans="1:5">
      <c r="A58" s="4" t="s">
        <v>375</v>
      </c>
    </row>
    <row r="59" spans="1:5">
      <c r="A59" s="3" t="s">
        <v>349</v>
      </c>
    </row>
    <row r="60" spans="1:5">
      <c r="A60" s="4" t="s">
        <v>78</v>
      </c>
      <c r="C60" s="7" t="n">
        <v>21605</v>
      </c>
      <c r="D60" s="7" t="n">
        <v>14687</v>
      </c>
    </row>
    <row r="61" spans="1:5">
      <c r="A61" s="4" t="s">
        <v>329</v>
      </c>
      <c r="C61" s="4" t="s">
        <v>366</v>
      </c>
      <c r="D61" s="4" t="s">
        <v>376</v>
      </c>
    </row>
    <row r="62" spans="1:5">
      <c r="A62" s="4" t="s">
        <v>377</v>
      </c>
    </row>
    <row r="63" spans="1:5">
      <c r="A63" s="3" t="s">
        <v>349</v>
      </c>
    </row>
    <row r="64" spans="1:5">
      <c r="A64" s="4" t="s">
        <v>78</v>
      </c>
      <c r="C64" s="7" t="n">
        <v>16118</v>
      </c>
      <c r="D64" s="7" t="n">
        <v>10842</v>
      </c>
    </row>
    <row r="65" spans="1:5">
      <c r="A65" s="4" t="s">
        <v>329</v>
      </c>
      <c r="C65" s="4" t="s">
        <v>378</v>
      </c>
      <c r="D65" s="4" t="s">
        <v>364</v>
      </c>
    </row>
    <row r="66" spans="1:5">
      <c r="A66" s="4" t="s">
        <v>379</v>
      </c>
    </row>
    <row r="67" spans="1:5">
      <c r="A67" s="3" t="s">
        <v>349</v>
      </c>
    </row>
    <row r="68" spans="1:5">
      <c r="A68" s="4" t="s">
        <v>78</v>
      </c>
      <c r="C68" s="7" t="n">
        <v>288</v>
      </c>
      <c r="D68" s="7" t="n">
        <v>114</v>
      </c>
    </row>
    <row r="69" spans="1:5">
      <c r="A69" s="4" t="s">
        <v>380</v>
      </c>
    </row>
    <row r="70" spans="1:5">
      <c r="A70" s="3" t="s">
        <v>349</v>
      </c>
    </row>
    <row r="71" spans="1:5">
      <c r="A71" s="4" t="s">
        <v>78</v>
      </c>
      <c r="C71" s="7" t="n">
        <v>15830</v>
      </c>
      <c r="D71" s="7" t="n">
        <v>10728</v>
      </c>
    </row>
    <row r="72" spans="1:5">
      <c r="A72" s="4" t="s">
        <v>329</v>
      </c>
      <c r="C72" s="4" t="s">
        <v>381</v>
      </c>
      <c r="D72" s="4" t="s">
        <v>368</v>
      </c>
    </row>
    <row r="73" spans="1:5">
      <c r="A73" s="4" t="s">
        <v>280</v>
      </c>
    </row>
    <row r="74" spans="1:5">
      <c r="A74" s="3" t="s">
        <v>349</v>
      </c>
    </row>
    <row r="75" spans="1:5">
      <c r="A75" s="4" t="s">
        <v>78</v>
      </c>
      <c r="C75" s="7" t="n">
        <v>20049</v>
      </c>
      <c r="D75" s="7" t="n">
        <v>16147</v>
      </c>
    </row>
    <row r="76" spans="1:5">
      <c r="A76" s="4" t="s">
        <v>329</v>
      </c>
      <c r="C76" s="4" t="s">
        <v>368</v>
      </c>
      <c r="D76" s="4" t="s">
        <v>368</v>
      </c>
    </row>
    <row r="77" spans="1:5">
      <c r="A77" s="4" t="s">
        <v>382</v>
      </c>
    </row>
    <row r="78" spans="1:5">
      <c r="A78" s="3" t="s">
        <v>349</v>
      </c>
    </row>
    <row r="79" spans="1:5">
      <c r="A79" s="4" t="s">
        <v>78</v>
      </c>
      <c r="C79" s="7" t="n">
        <v>856</v>
      </c>
      <c r="D79" s="7" t="n">
        <v>2813</v>
      </c>
    </row>
    <row r="80" spans="1:5">
      <c r="A80" s="4" t="s">
        <v>329</v>
      </c>
      <c r="C80" s="4" t="s">
        <v>383</v>
      </c>
      <c r="D80" s="4" t="s">
        <v>374</v>
      </c>
    </row>
    <row r="81" spans="1:5">
      <c r="A81" s="4" t="s">
        <v>384</v>
      </c>
    </row>
    <row r="82" spans="1:5">
      <c r="A82" s="3" t="s">
        <v>349</v>
      </c>
    </row>
    <row r="83" spans="1:5">
      <c r="A83" s="4" t="s">
        <v>78</v>
      </c>
      <c r="C83" s="7" t="n">
        <v>19193</v>
      </c>
      <c r="D83" s="7" t="n">
        <v>13334</v>
      </c>
    </row>
    <row r="84" spans="1:5">
      <c r="A84" s="4" t="s">
        <v>329</v>
      </c>
      <c r="C84" s="4" t="s">
        <v>376</v>
      </c>
      <c r="D84" s="4" t="s">
        <v>362</v>
      </c>
    </row>
    <row r="85" spans="1:5">
      <c r="A85" s="4" t="s">
        <v>385</v>
      </c>
    </row>
    <row r="86" spans="1:5">
      <c r="A86" s="3" t="s">
        <v>349</v>
      </c>
    </row>
    <row r="87" spans="1:5">
      <c r="A87" s="4" t="s">
        <v>78</v>
      </c>
      <c r="B87" s="4" t="s">
        <v>386</v>
      </c>
      <c r="C87" s="7" t="n">
        <v>27697</v>
      </c>
      <c r="D87" s="7" t="n">
        <v>23607</v>
      </c>
    </row>
    <row r="88" spans="1:5">
      <c r="A88" s="4" t="s">
        <v>329</v>
      </c>
      <c r="B88" s="4" t="s">
        <v>386</v>
      </c>
      <c r="C88" s="4" t="s">
        <v>376</v>
      </c>
      <c r="D88" s="4" t="s">
        <v>376</v>
      </c>
    </row>
    <row r="89" spans="1:5">
      <c r="A89" s="4" t="s">
        <v>387</v>
      </c>
    </row>
    <row r="90" spans="1:5">
      <c r="A90" s="3" t="s">
        <v>349</v>
      </c>
    </row>
    <row r="91" spans="1:5">
      <c r="A91" s="4" t="s">
        <v>78</v>
      </c>
      <c r="B91" s="4" t="s">
        <v>386</v>
      </c>
      <c r="C91" s="7" t="n">
        <v>15320</v>
      </c>
      <c r="D91" s="7" t="n">
        <v>14729</v>
      </c>
    </row>
    <row r="92" spans="1:5">
      <c r="A92" s="4" t="s">
        <v>329</v>
      </c>
      <c r="B92" s="4" t="s">
        <v>386</v>
      </c>
      <c r="C92" s="4" t="s">
        <v>267</v>
      </c>
      <c r="D92" s="4" t="s">
        <v>388</v>
      </c>
    </row>
    <row r="93" spans="1:5">
      <c r="A93" s="4" t="s">
        <v>389</v>
      </c>
    </row>
    <row r="94" spans="1:5">
      <c r="A94" s="3" t="s">
        <v>349</v>
      </c>
    </row>
    <row r="95" spans="1:5">
      <c r="A95" s="4" t="s">
        <v>78</v>
      </c>
      <c r="B95" s="4" t="s">
        <v>386</v>
      </c>
      <c r="C95" s="7" t="n">
        <v>12377</v>
      </c>
      <c r="D95" s="7" t="n">
        <v>8878</v>
      </c>
    </row>
    <row r="96" spans="1:5">
      <c r="A96" s="4" t="s">
        <v>329</v>
      </c>
      <c r="B96" s="4" t="s">
        <v>386</v>
      </c>
      <c r="C96" s="4" t="s">
        <v>378</v>
      </c>
      <c r="D96" s="4" t="s">
        <v>364</v>
      </c>
    </row>
    <row r="97" spans="1:5"/>
    <row r="98" spans="1:5">
      <c r="A98" s="4" t="s">
        <v>386</v>
      </c>
      <c r="B98" s="4" t="s">
        <v>390</v>
      </c>
    </row>
  </sheetData>
  <mergeCells count="4">
    <mergeCell ref="A1:B2"/>
    <mergeCell ref="C1:D1"/>
    <mergeCell ref="A97:D97"/>
    <mergeCell ref="B98:D9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91</v>
      </c>
      <c r="C1" s="2" t="s">
        <v>1</v>
      </c>
    </row>
    <row r="2" spans="1:4">
      <c r="C2" s="2" t="s">
        <v>2</v>
      </c>
      <c r="D2" s="2" t="s">
        <v>76</v>
      </c>
    </row>
    <row r="3" spans="1:4">
      <c r="A3" s="3" t="s">
        <v>349</v>
      </c>
    </row>
    <row r="4" spans="1:4">
      <c r="A4" s="4" t="s">
        <v>329</v>
      </c>
      <c r="C4" s="4" t="s">
        <v>330</v>
      </c>
      <c r="D4" s="4" t="s">
        <v>330</v>
      </c>
    </row>
    <row r="5" spans="1:4">
      <c r="A5" s="4" t="s">
        <v>385</v>
      </c>
    </row>
    <row r="6" spans="1:4">
      <c r="A6" s="3" t="s">
        <v>349</v>
      </c>
    </row>
    <row r="7" spans="1:4">
      <c r="A7" s="4" t="s">
        <v>329</v>
      </c>
      <c r="B7" s="4" t="s">
        <v>386</v>
      </c>
      <c r="C7" s="4" t="s">
        <v>376</v>
      </c>
      <c r="D7" s="4" t="s">
        <v>376</v>
      </c>
    </row>
    <row r="8" spans="1:4">
      <c r="A8" s="4" t="s">
        <v>392</v>
      </c>
    </row>
    <row r="9" spans="1:4">
      <c r="A9" s="3" t="s">
        <v>349</v>
      </c>
    </row>
    <row r="10" spans="1:4">
      <c r="A10" s="4" t="s">
        <v>329</v>
      </c>
      <c r="C10" s="4" t="s">
        <v>374</v>
      </c>
      <c r="D10" s="4" t="s">
        <v>374</v>
      </c>
    </row>
    <row r="11" spans="1:4"/>
    <row r="12" spans="1:4">
      <c r="A12" s="4" t="s">
        <v>386</v>
      </c>
      <c r="B12" s="4" t="s">
        <v>390</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93</v>
      </c>
      <c r="B1" s="2" t="s">
        <v>1</v>
      </c>
    </row>
    <row r="2" spans="1:3">
      <c r="B2" s="2" t="s">
        <v>394</v>
      </c>
      <c r="C2" s="2" t="s">
        <v>395</v>
      </c>
    </row>
    <row r="3" spans="1:3">
      <c r="A3" s="3" t="s">
        <v>396</v>
      </c>
    </row>
    <row r="4" spans="1:3">
      <c r="A4" s="4" t="s">
        <v>397</v>
      </c>
      <c r="B4" s="10" t="n">
        <v>28.9</v>
      </c>
    </row>
    <row r="5" spans="1:3">
      <c r="A5" s="4" t="s">
        <v>398</v>
      </c>
    </row>
    <row r="6" spans="1:3">
      <c r="A6" s="3" t="s">
        <v>396</v>
      </c>
    </row>
    <row r="7" spans="1:3">
      <c r="A7" s="4" t="s">
        <v>399</v>
      </c>
      <c r="B7" s="4" t="s">
        <v>400</v>
      </c>
    </row>
    <row r="8" spans="1:3">
      <c r="A8" s="4" t="s">
        <v>401</v>
      </c>
      <c r="B8" s="10" t="n">
        <v>2.8</v>
      </c>
      <c r="C8" s="11" t="n">
        <v>2</v>
      </c>
    </row>
    <row r="9" spans="1:3">
      <c r="A9" s="4" t="s">
        <v>402</v>
      </c>
      <c r="B9" s="12" t="n">
        <v>2.8</v>
      </c>
      <c r="C9" s="5" t="n">
        <v>2</v>
      </c>
    </row>
    <row r="10" spans="1:3">
      <c r="A10" s="4" t="s">
        <v>403</v>
      </c>
      <c r="B10" s="12" t="n">
        <v>2.8</v>
      </c>
      <c r="C10" s="5" t="n">
        <v>2</v>
      </c>
    </row>
    <row r="11" spans="1:3">
      <c r="A11" s="4" t="s">
        <v>404</v>
      </c>
      <c r="B11" s="12" t="n">
        <v>2.8</v>
      </c>
      <c r="C11" s="5" t="n">
        <v>2</v>
      </c>
    </row>
    <row r="12" spans="1:3">
      <c r="A12" s="4" t="s">
        <v>405</v>
      </c>
      <c r="B12" s="12" t="n">
        <v>2.8</v>
      </c>
      <c r="C12" s="5" t="n">
        <v>2</v>
      </c>
    </row>
    <row r="13" spans="1:3">
      <c r="A13" s="4" t="s">
        <v>406</v>
      </c>
      <c r="B13" s="10" t="n">
        <v>2.8</v>
      </c>
      <c r="C13" s="11" t="n">
        <v>2</v>
      </c>
    </row>
    <row r="14" spans="1:3">
      <c r="A14" s="4" t="s">
        <v>407</v>
      </c>
      <c r="B14" s="12" t="n">
        <v>1.4</v>
      </c>
      <c r="C14" s="12" t="n">
        <v>1.4</v>
      </c>
    </row>
    <row r="15" spans="1:3">
      <c r="A15" s="4" t="s">
        <v>408</v>
      </c>
      <c r="B15" s="7"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409</v>
      </c>
      <c r="B1" s="2" t="s">
        <v>1</v>
      </c>
    </row>
    <row r="2" spans="1:3">
      <c r="B2" s="2" t="s">
        <v>2</v>
      </c>
      <c r="C2" s="2" t="s">
        <v>25</v>
      </c>
    </row>
    <row r="3" spans="1:3">
      <c r="A3" s="3" t="s">
        <v>410</v>
      </c>
    </row>
    <row r="4" spans="1:3">
      <c r="A4" s="4" t="s">
        <v>411</v>
      </c>
      <c r="B4" s="4" t="s">
        <v>412</v>
      </c>
    </row>
    <row r="5" spans="1:3">
      <c r="A5" s="4" t="s">
        <v>413</v>
      </c>
      <c r="B5" s="7" t="n">
        <v>1100000</v>
      </c>
    </row>
    <row r="6" spans="1:3">
      <c r="A6" s="4" t="s">
        <v>414</v>
      </c>
      <c r="B6" s="5" t="n">
        <v>6200000</v>
      </c>
      <c r="C6" s="7" t="n">
        <v>3900000</v>
      </c>
    </row>
    <row r="7" spans="1:3">
      <c r="A7" s="4" t="s">
        <v>415</v>
      </c>
      <c r="B7" s="5" t="n">
        <v>0</v>
      </c>
      <c r="C7" s="7" t="n">
        <v>0</v>
      </c>
    </row>
    <row r="8" spans="1:3">
      <c r="A8" s="4" t="s">
        <v>416</v>
      </c>
    </row>
    <row r="9" spans="1:3">
      <c r="A9" s="3" t="s">
        <v>410</v>
      </c>
    </row>
    <row r="10" spans="1:3">
      <c r="A10" s="4" t="s">
        <v>417</v>
      </c>
      <c r="B1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18</v>
      </c>
      <c r="B1" s="2" t="s">
        <v>1</v>
      </c>
      <c r="C1" s="2" t="s">
        <v>264</v>
      </c>
    </row>
    <row r="2" spans="1:3">
      <c r="B2" s="2" t="s">
        <v>419</v>
      </c>
      <c r="C2" s="2" t="s">
        <v>420</v>
      </c>
    </row>
    <row r="3" spans="1:3">
      <c r="A3" s="4" t="s">
        <v>421</v>
      </c>
    </row>
    <row r="4" spans="1:3">
      <c r="A4" s="3" t="s">
        <v>410</v>
      </c>
    </row>
    <row r="5" spans="1:3">
      <c r="A5" s="4" t="s">
        <v>422</v>
      </c>
      <c r="B5" s="7" t="n">
        <v>229000</v>
      </c>
      <c r="C5" s="7" t="n">
        <v>2494000</v>
      </c>
    </row>
    <row r="6" spans="1:3">
      <c r="A6" s="4" t="s">
        <v>423</v>
      </c>
      <c r="B6" s="4" t="s">
        <v>8</v>
      </c>
      <c r="C6" s="4" t="s">
        <v>424</v>
      </c>
    </row>
    <row r="7" spans="1:3">
      <c r="A7" s="4" t="s">
        <v>425</v>
      </c>
      <c r="B7" s="4" t="s">
        <v>426</v>
      </c>
      <c r="C7" s="4" t="s">
        <v>427</v>
      </c>
    </row>
    <row r="8" spans="1:3">
      <c r="A8" s="4" t="s">
        <v>428</v>
      </c>
      <c r="B8" s="4" t="s">
        <v>429</v>
      </c>
      <c r="C8" s="4" t="s">
        <v>430</v>
      </c>
    </row>
    <row r="9" spans="1:3">
      <c r="A9" s="4" t="s">
        <v>431</v>
      </c>
      <c r="B9" s="13" t="n">
        <v>16.8277</v>
      </c>
      <c r="C9" s="13" t="n">
        <v>1.2009</v>
      </c>
    </row>
    <row r="10" spans="1:3">
      <c r="A10" s="4" t="s">
        <v>432</v>
      </c>
    </row>
    <row r="11" spans="1:3">
      <c r="A11" s="3" t="s">
        <v>410</v>
      </c>
    </row>
    <row r="12" spans="1:3">
      <c r="A12" s="4" t="s">
        <v>422</v>
      </c>
      <c r="B12" s="7" t="n">
        <v>20267000</v>
      </c>
      <c r="C12" s="7" t="n">
        <v>10514000</v>
      </c>
    </row>
    <row r="13" spans="1:3">
      <c r="A13" s="4" t="s">
        <v>423</v>
      </c>
      <c r="B13" s="4" t="s">
        <v>8</v>
      </c>
      <c r="C13" s="4" t="s">
        <v>424</v>
      </c>
    </row>
    <row r="14" spans="1:3">
      <c r="A14" s="4" t="s">
        <v>425</v>
      </c>
      <c r="B14" s="4" t="s">
        <v>426</v>
      </c>
      <c r="C14" s="4" t="s">
        <v>427</v>
      </c>
    </row>
    <row r="15" spans="1:3">
      <c r="A15" s="4" t="s">
        <v>428</v>
      </c>
      <c r="B15" s="4" t="s">
        <v>433</v>
      </c>
      <c r="C15" s="4" t="s">
        <v>433</v>
      </c>
    </row>
    <row r="16" spans="1:3">
      <c r="A16" s="4" t="s">
        <v>434</v>
      </c>
      <c r="B16" s="13" t="n">
        <v>1.2348</v>
      </c>
      <c r="C16" s="13" t="n">
        <v>1.2009</v>
      </c>
    </row>
    <row r="17" spans="1:3">
      <c r="A17" s="4" t="s">
        <v>435</v>
      </c>
    </row>
    <row r="18" spans="1:3">
      <c r="A18" s="3" t="s">
        <v>410</v>
      </c>
    </row>
    <row r="19" spans="1:3">
      <c r="A19" s="4" t="s">
        <v>422</v>
      </c>
      <c r="B19" s="7" t="n">
        <v>10685000</v>
      </c>
      <c r="C19" s="7" t="n">
        <v>10612000</v>
      </c>
    </row>
    <row r="20" spans="1:3">
      <c r="A20" s="4" t="s">
        <v>423</v>
      </c>
      <c r="B20" s="4" t="s">
        <v>8</v>
      </c>
      <c r="C20" s="4" t="s">
        <v>424</v>
      </c>
    </row>
    <row r="21" spans="1:3">
      <c r="A21" s="4" t="s">
        <v>425</v>
      </c>
      <c r="B21" s="4" t="s">
        <v>426</v>
      </c>
      <c r="C21" s="4" t="s">
        <v>427</v>
      </c>
    </row>
    <row r="22" spans="1:3">
      <c r="A22" s="4" t="s">
        <v>428</v>
      </c>
      <c r="B22" s="4" t="s">
        <v>436</v>
      </c>
      <c r="C22" s="4" t="s">
        <v>436</v>
      </c>
    </row>
    <row r="23" spans="1:3">
      <c r="A23" s="4" t="s">
        <v>437</v>
      </c>
      <c r="B23" s="13" t="n">
        <v>1.4047</v>
      </c>
      <c r="C23" s="13" t="n">
        <v>1.3541</v>
      </c>
    </row>
    <row r="24" spans="1:3">
      <c r="A24" s="4" t="s">
        <v>438</v>
      </c>
    </row>
    <row r="25" spans="1:3">
      <c r="A25" s="3" t="s">
        <v>410</v>
      </c>
    </row>
    <row r="26" spans="1:3">
      <c r="A26" s="4" t="s">
        <v>422</v>
      </c>
      <c r="B26" s="7" t="n">
        <v>59061000</v>
      </c>
      <c r="C26" s="7" t="n">
        <v>31834000</v>
      </c>
    </row>
    <row r="27" spans="1:3">
      <c r="A27" s="4" t="s">
        <v>423</v>
      </c>
      <c r="B27" s="4" t="s">
        <v>8</v>
      </c>
      <c r="C27" s="4" t="s">
        <v>424</v>
      </c>
    </row>
    <row r="28" spans="1:3">
      <c r="A28" s="4" t="s">
        <v>425</v>
      </c>
      <c r="B28" s="4" t="s">
        <v>426</v>
      </c>
      <c r="C28" s="4" t="s">
        <v>427</v>
      </c>
    </row>
    <row r="29" spans="1:3">
      <c r="A29" s="4" t="s">
        <v>428</v>
      </c>
      <c r="B29" s="4" t="s">
        <v>439</v>
      </c>
      <c r="C29" s="4" t="s">
        <v>439</v>
      </c>
    </row>
    <row r="30" spans="1:3">
      <c r="A30" s="4" t="s">
        <v>440</v>
      </c>
      <c r="B30" s="13" t="n">
        <v>6.2862</v>
      </c>
      <c r="C30" s="13" t="n">
        <v>6.5343</v>
      </c>
    </row>
    <row r="31" spans="1:3">
      <c r="A31" s="4" t="s">
        <v>441</v>
      </c>
    </row>
    <row r="32" spans="1:3">
      <c r="A32" s="3" t="s">
        <v>410</v>
      </c>
    </row>
    <row r="33" spans="1:3">
      <c r="A33" s="4" t="s">
        <v>422</v>
      </c>
      <c r="B33" s="7" t="n">
        <v>2476000</v>
      </c>
      <c r="C33" s="7" t="n">
        <v>1594000</v>
      </c>
    </row>
    <row r="34" spans="1:3">
      <c r="A34" s="4" t="s">
        <v>423</v>
      </c>
      <c r="B34" s="4" t="s">
        <v>8</v>
      </c>
      <c r="C34" s="4" t="s">
        <v>424</v>
      </c>
    </row>
    <row r="35" spans="1:3">
      <c r="A35" s="4" t="s">
        <v>425</v>
      </c>
      <c r="B35" s="4" t="s">
        <v>426</v>
      </c>
      <c r="C35" s="4" t="s">
        <v>427</v>
      </c>
    </row>
    <row r="36" spans="1:3">
      <c r="A36" s="4" t="s">
        <v>428</v>
      </c>
      <c r="B36" s="4" t="s">
        <v>442</v>
      </c>
      <c r="C36" s="4" t="s">
        <v>442</v>
      </c>
    </row>
    <row r="37" spans="1:3">
      <c r="A37" s="4" t="s">
        <v>440</v>
      </c>
      <c r="B37" s="14" t="n">
        <v>105.933</v>
      </c>
      <c r="C37" s="15" t="n">
        <v>112.35</v>
      </c>
    </row>
    <row r="38" spans="1:3">
      <c r="A38" s="4" t="s">
        <v>443</v>
      </c>
    </row>
    <row r="39" spans="1:3">
      <c r="A39" s="3" t="s">
        <v>410</v>
      </c>
    </row>
    <row r="40" spans="1:3">
      <c r="A40" s="4" t="s">
        <v>422</v>
      </c>
      <c r="B40" s="7" t="n">
        <v>53763000</v>
      </c>
      <c r="C40" s="7" t="n">
        <v>30594000</v>
      </c>
    </row>
    <row r="41" spans="1:3">
      <c r="A41" s="4" t="s">
        <v>423</v>
      </c>
      <c r="B41" s="4" t="s">
        <v>8</v>
      </c>
      <c r="C41" s="4" t="s">
        <v>424</v>
      </c>
    </row>
    <row r="42" spans="1:3">
      <c r="A42" s="4" t="s">
        <v>425</v>
      </c>
      <c r="B42" s="4" t="s">
        <v>426</v>
      </c>
      <c r="C42" s="4" t="s">
        <v>427</v>
      </c>
    </row>
    <row r="43" spans="1:3">
      <c r="A43" s="4" t="s">
        <v>428</v>
      </c>
      <c r="B43" s="4" t="s">
        <v>444</v>
      </c>
      <c r="C43" s="4" t="s">
        <v>444</v>
      </c>
    </row>
    <row r="44" spans="1:3">
      <c r="A44" s="4" t="s">
        <v>445</v>
      </c>
      <c r="B44" s="14" t="n">
        <v>29.001</v>
      </c>
      <c r="C44" s="14" t="n">
        <v>29.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46</v>
      </c>
      <c r="B1" s="2" t="s">
        <v>447</v>
      </c>
      <c r="C1" s="2" t="s">
        <v>448</v>
      </c>
    </row>
    <row r="2" spans="1:3">
      <c r="A2" s="3" t="s">
        <v>410</v>
      </c>
    </row>
    <row r="3" spans="1:3">
      <c r="A3" s="4" t="s">
        <v>449</v>
      </c>
      <c r="B3" s="5" t="n">
        <v>14</v>
      </c>
      <c r="C3" s="5" t="n">
        <v>6</v>
      </c>
    </row>
    <row r="4" spans="1:3">
      <c r="A4" s="4" t="s">
        <v>450</v>
      </c>
      <c r="B4" s="7" t="n">
        <v>220000000</v>
      </c>
      <c r="C4" s="7" t="n">
        <v>1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4" t="s">
        <v>452</v>
      </c>
    </row>
    <row r="3" spans="1:3">
      <c r="A3" s="3" t="s">
        <v>410</v>
      </c>
    </row>
    <row r="4" spans="1:3">
      <c r="A4" s="4" t="s">
        <v>453</v>
      </c>
      <c r="B4" s="7" t="n">
        <v>1128</v>
      </c>
      <c r="C4" s="7" t="n">
        <v>486</v>
      </c>
    </row>
    <row r="5" spans="1:3">
      <c r="A5" s="4" t="s">
        <v>454</v>
      </c>
    </row>
    <row r="6" spans="1:3">
      <c r="A6" s="3" t="s">
        <v>410</v>
      </c>
    </row>
    <row r="7" spans="1:3">
      <c r="A7" s="4" t="s">
        <v>453</v>
      </c>
      <c r="B7" s="7" t="n">
        <v>5104</v>
      </c>
      <c r="C7" s="7" t="n">
        <v>3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6</v>
      </c>
      <c r="B4" s="7" t="n">
        <v>18520</v>
      </c>
      <c r="C4" s="7" t="n">
        <v>1542</v>
      </c>
    </row>
    <row r="5" spans="1:3">
      <c r="A5" s="4" t="s">
        <v>105</v>
      </c>
      <c r="B5" s="5" t="n">
        <v>435</v>
      </c>
      <c r="C5" s="5" t="n">
        <v>856</v>
      </c>
    </row>
    <row r="6" spans="1:3">
      <c r="A6" s="4" t="s">
        <v>106</v>
      </c>
      <c r="B6" s="5" t="n">
        <v>2348</v>
      </c>
      <c r="C6" s="5" t="n">
        <v>527</v>
      </c>
    </row>
    <row r="7" spans="1:3">
      <c r="A7" s="4" t="s">
        <v>107</v>
      </c>
      <c r="B7" s="5" t="n">
        <v>15855</v>
      </c>
      <c r="C7" s="5" t="n">
        <v>9442</v>
      </c>
    </row>
    <row r="8" spans="1:3">
      <c r="A8" s="4" t="s">
        <v>108</v>
      </c>
      <c r="B8" s="5" t="n">
        <v>37158</v>
      </c>
      <c r="C8" s="5" t="n">
        <v>12367</v>
      </c>
    </row>
    <row r="9" spans="1:3">
      <c r="A9" s="4" t="s">
        <v>109</v>
      </c>
      <c r="B9" s="5" t="n">
        <v>6</v>
      </c>
      <c r="C9" s="5" t="n">
        <v>-325</v>
      </c>
    </row>
    <row r="10" spans="1:3">
      <c r="A10" s="4" t="s">
        <v>110</v>
      </c>
      <c r="B10" s="7" t="n">
        <v>37164</v>
      </c>
      <c r="C10" s="7" t="n">
        <v>120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55</v>
      </c>
      <c r="B1" s="2" t="s">
        <v>1</v>
      </c>
    </row>
    <row r="2" spans="1:3">
      <c r="B2" s="2" t="s">
        <v>2</v>
      </c>
      <c r="C2" s="2" t="s">
        <v>76</v>
      </c>
    </row>
    <row r="3" spans="1:3">
      <c r="A3" s="4" t="s">
        <v>456</v>
      </c>
    </row>
    <row r="4" spans="1:3">
      <c r="A4" s="3" t="s">
        <v>457</v>
      </c>
    </row>
    <row r="5" spans="1:3">
      <c r="A5" s="4" t="s">
        <v>458</v>
      </c>
      <c r="B5" s="7" t="n">
        <v>2404</v>
      </c>
      <c r="C5" s="7" t="n">
        <v>783</v>
      </c>
    </row>
    <row r="6" spans="1:3">
      <c r="A6" s="4" t="s">
        <v>459</v>
      </c>
      <c r="B6" s="4" t="s">
        <v>91</v>
      </c>
    </row>
    <row r="7" spans="1:3">
      <c r="A7" s="4" t="s">
        <v>460</v>
      </c>
      <c r="B7" s="7" t="n">
        <v>52</v>
      </c>
      <c r="C7" s="7" t="n">
        <v>-255</v>
      </c>
    </row>
    <row r="8" spans="1:3">
      <c r="A8" s="4" t="s">
        <v>461</v>
      </c>
    </row>
    <row r="9" spans="1:3">
      <c r="A9" s="3" t="s">
        <v>457</v>
      </c>
    </row>
    <row r="10" spans="1:3">
      <c r="A10" s="4" t="s">
        <v>462</v>
      </c>
      <c r="B10" s="7" t="n">
        <v>1394</v>
      </c>
    </row>
    <row r="11" spans="1:3">
      <c r="A11" s="4" t="s">
        <v>463</v>
      </c>
      <c r="B11" s="4" t="s">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5</v>
      </c>
      <c r="B1" s="2" t="s">
        <v>1</v>
      </c>
    </row>
    <row r="2" spans="1:3">
      <c r="B2" s="2" t="s">
        <v>2</v>
      </c>
      <c r="C2" s="2" t="s">
        <v>25</v>
      </c>
    </row>
    <row r="3" spans="1:3">
      <c r="A3" s="3" t="s">
        <v>466</v>
      </c>
    </row>
    <row r="4" spans="1:3">
      <c r="A4" s="4" t="s">
        <v>467</v>
      </c>
      <c r="B4" s="4" t="s">
        <v>468</v>
      </c>
    </row>
    <row r="5" spans="1:3">
      <c r="A5" s="4" t="s">
        <v>469</v>
      </c>
      <c r="B5" s="10" t="n">
        <v>9.199999999999999</v>
      </c>
      <c r="C5" s="10" t="n">
        <v>8.8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0</v>
      </c>
      <c r="B1" s="2" t="s">
        <v>1</v>
      </c>
    </row>
    <row r="2" spans="1:3">
      <c r="B2" s="2" t="s">
        <v>2</v>
      </c>
      <c r="C2" s="2" t="s">
        <v>76</v>
      </c>
    </row>
    <row r="3" spans="1:3">
      <c r="A3" s="4" t="s">
        <v>471</v>
      </c>
    </row>
    <row r="4" spans="1:3">
      <c r="A4" s="3" t="s">
        <v>472</v>
      </c>
    </row>
    <row r="5" spans="1:3">
      <c r="A5" s="4" t="s">
        <v>473</v>
      </c>
      <c r="B5" s="4" t="s">
        <v>474</v>
      </c>
    </row>
    <row r="6" spans="1:3">
      <c r="A6" s="4" t="s">
        <v>475</v>
      </c>
      <c r="B6" s="4" t="s">
        <v>476</v>
      </c>
    </row>
    <row r="7" spans="1:3">
      <c r="A7" s="4" t="s">
        <v>477</v>
      </c>
    </row>
    <row r="8" spans="1:3">
      <c r="A8" s="3" t="s">
        <v>472</v>
      </c>
    </row>
    <row r="9" spans="1:3">
      <c r="A9" s="4" t="s">
        <v>473</v>
      </c>
      <c r="B9" s="4" t="s">
        <v>364</v>
      </c>
    </row>
    <row r="10" spans="1:3">
      <c r="A10" s="4" t="s">
        <v>475</v>
      </c>
      <c r="B10" s="4" t="s">
        <v>478</v>
      </c>
    </row>
    <row r="11" spans="1:3">
      <c r="A11" s="4" t="s">
        <v>479</v>
      </c>
      <c r="B11" s="10" t="n">
        <v>4.5</v>
      </c>
      <c r="C11" s="10" t="n">
        <v>3.4</v>
      </c>
    </row>
    <row r="12" spans="1:3">
      <c r="A12" s="4" t="s">
        <v>480</v>
      </c>
    </row>
    <row r="13" spans="1:3">
      <c r="A13" s="3" t="s">
        <v>472</v>
      </c>
    </row>
    <row r="14" spans="1:3">
      <c r="A14" s="4" t="s">
        <v>475</v>
      </c>
      <c r="B14" s="4" t="s">
        <v>481</v>
      </c>
    </row>
    <row r="15" spans="1:3">
      <c r="A15" s="4" t="s">
        <v>482</v>
      </c>
    </row>
    <row r="16" spans="1:3">
      <c r="A16" s="3" t="s">
        <v>472</v>
      </c>
    </row>
    <row r="17" spans="1:3">
      <c r="A17" s="4" t="s">
        <v>473</v>
      </c>
      <c r="B17" s="4" t="s">
        <v>483</v>
      </c>
    </row>
    <row r="18" spans="1:3">
      <c r="A18" s="4" t="s">
        <v>484</v>
      </c>
    </row>
    <row r="19" spans="1:3">
      <c r="A19" s="3" t="s">
        <v>472</v>
      </c>
    </row>
    <row r="20" spans="1:3">
      <c r="A20" s="4" t="s">
        <v>473</v>
      </c>
      <c r="B20" s="4" t="s">
        <v>3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6</v>
      </c>
    </row>
    <row r="3" spans="1:3">
      <c r="A3" s="4" t="s">
        <v>471</v>
      </c>
    </row>
    <row r="4" spans="1:3">
      <c r="A4" s="3" t="s">
        <v>472</v>
      </c>
    </row>
    <row r="5" spans="1:3">
      <c r="A5" s="4" t="s">
        <v>486</v>
      </c>
      <c r="B5" s="7" t="n">
        <v>258</v>
      </c>
      <c r="C5" s="7" t="n">
        <v>231</v>
      </c>
    </row>
    <row r="6" spans="1:3">
      <c r="A6" s="4" t="s">
        <v>487</v>
      </c>
      <c r="B6" s="5" t="n">
        <v>6468</v>
      </c>
      <c r="C6" s="5" t="n">
        <v>6019</v>
      </c>
    </row>
    <row r="7" spans="1:3">
      <c r="A7" s="4" t="s">
        <v>488</v>
      </c>
    </row>
    <row r="8" spans="1:3">
      <c r="A8" s="3" t="s">
        <v>472</v>
      </c>
    </row>
    <row r="9" spans="1:3">
      <c r="A9" s="4" t="s">
        <v>487</v>
      </c>
      <c r="B9" s="5" t="n">
        <v>3054</v>
      </c>
      <c r="C9" s="5" t="n">
        <v>2909</v>
      </c>
    </row>
    <row r="10" spans="1:3">
      <c r="A10" s="4" t="s">
        <v>477</v>
      </c>
    </row>
    <row r="11" spans="1:3">
      <c r="A11" s="3" t="s">
        <v>472</v>
      </c>
    </row>
    <row r="12" spans="1:3">
      <c r="A12" s="4" t="s">
        <v>486</v>
      </c>
      <c r="B12" s="5" t="n">
        <v>1821</v>
      </c>
      <c r="C12" s="5" t="n">
        <v>1822</v>
      </c>
    </row>
    <row r="13" spans="1:3">
      <c r="A13" s="4" t="s">
        <v>487</v>
      </c>
      <c r="B13" s="5" t="n">
        <v>858</v>
      </c>
      <c r="C13" s="5" t="n">
        <v>1078</v>
      </c>
    </row>
    <row r="14" spans="1:3">
      <c r="A14" s="4" t="s">
        <v>489</v>
      </c>
    </row>
    <row r="15" spans="1:3">
      <c r="A15" s="3" t="s">
        <v>472</v>
      </c>
    </row>
    <row r="16" spans="1:3">
      <c r="A16" s="4" t="s">
        <v>487</v>
      </c>
      <c r="B16" s="7" t="n">
        <v>190</v>
      </c>
      <c r="C16" s="7" t="n">
        <v>2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4" t="s">
        <v>471</v>
      </c>
    </row>
    <row r="3" spans="1:3">
      <c r="A3" s="3" t="s">
        <v>472</v>
      </c>
    </row>
    <row r="4" spans="1:3">
      <c r="A4" s="4" t="s">
        <v>491</v>
      </c>
      <c r="B4" s="7" t="n">
        <v>259</v>
      </c>
      <c r="C4" s="7" t="n">
        <v>342</v>
      </c>
    </row>
    <row r="5" spans="1:3">
      <c r="A5" s="4" t="s">
        <v>41</v>
      </c>
      <c r="B5" s="5" t="n">
        <v>4558</v>
      </c>
      <c r="C5" s="5" t="n">
        <v>3308</v>
      </c>
    </row>
    <row r="6" spans="1:3">
      <c r="A6" s="4" t="s">
        <v>477</v>
      </c>
    </row>
    <row r="7" spans="1:3">
      <c r="A7" s="3" t="s">
        <v>472</v>
      </c>
    </row>
    <row r="8" spans="1:3">
      <c r="A8" s="4" t="s">
        <v>491</v>
      </c>
      <c r="B8" s="5" t="n">
        <v>3463</v>
      </c>
      <c r="C8" s="5" t="n">
        <v>4089</v>
      </c>
    </row>
    <row r="9" spans="1:3">
      <c r="A9" s="4" t="s">
        <v>41</v>
      </c>
      <c r="B9" s="5" t="n">
        <v>4978</v>
      </c>
      <c r="C9" s="5" t="n">
        <v>5016</v>
      </c>
    </row>
    <row r="10" spans="1:3">
      <c r="A10" s="4" t="s">
        <v>488</v>
      </c>
    </row>
    <row r="11" spans="1:3">
      <c r="A11" s="3" t="s">
        <v>472</v>
      </c>
    </row>
    <row r="12" spans="1:3">
      <c r="A12" s="4" t="s">
        <v>41</v>
      </c>
      <c r="B12" s="5" t="n">
        <v>1793</v>
      </c>
      <c r="C12" s="5" t="n">
        <v>1121</v>
      </c>
    </row>
    <row r="13" spans="1:3">
      <c r="A13" s="4" t="s">
        <v>489</v>
      </c>
    </row>
    <row r="14" spans="1:3">
      <c r="A14" s="3" t="s">
        <v>472</v>
      </c>
    </row>
    <row r="15" spans="1:3">
      <c r="A15" s="4" t="s">
        <v>41</v>
      </c>
      <c r="B15" s="7" t="n">
        <v>247</v>
      </c>
      <c r="C15" s="7" t="n">
        <v>3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2</v>
      </c>
      <c r="B1" s="2" t="s">
        <v>1</v>
      </c>
    </row>
    <row r="2" spans="1:3">
      <c r="B2" s="2" t="s">
        <v>2</v>
      </c>
      <c r="C2" s="2" t="s">
        <v>76</v>
      </c>
    </row>
    <row r="3" spans="1:3">
      <c r="A3" s="3" t="s">
        <v>493</v>
      </c>
    </row>
    <row r="4" spans="1:3">
      <c r="A4" s="4" t="s">
        <v>494</v>
      </c>
      <c r="B4" s="7" t="n">
        <v>-320</v>
      </c>
      <c r="C4" s="7" t="n">
        <v>2231</v>
      </c>
    </row>
    <row r="5" spans="1:3">
      <c r="A5" s="4" t="s">
        <v>495</v>
      </c>
    </row>
    <row r="6" spans="1:3">
      <c r="A6" s="3" t="s">
        <v>493</v>
      </c>
    </row>
    <row r="7" spans="1:3">
      <c r="A7" s="4" t="s">
        <v>496</v>
      </c>
      <c r="B7" s="4" t="s">
        <v>497</v>
      </c>
    </row>
    <row r="8" spans="1:3">
      <c r="A8" s="4" t="s">
        <v>498</v>
      </c>
      <c r="B8" s="7" t="n">
        <v>2900</v>
      </c>
      <c r="C8" s="5" t="n">
        <v>6000</v>
      </c>
    </row>
    <row r="9" spans="1:3">
      <c r="A9" s="4" t="s">
        <v>494</v>
      </c>
      <c r="B9" s="5" t="n">
        <v>-320</v>
      </c>
      <c r="C9" s="5" t="n">
        <v>2231</v>
      </c>
    </row>
    <row r="10" spans="1:3">
      <c r="A10" s="4" t="s">
        <v>499</v>
      </c>
    </row>
    <row r="11" spans="1:3">
      <c r="A11" s="3" t="s">
        <v>493</v>
      </c>
    </row>
    <row r="12" spans="1:3">
      <c r="A12" s="4" t="s">
        <v>498</v>
      </c>
      <c r="C12" s="5" t="n">
        <v>4200</v>
      </c>
    </row>
    <row r="13" spans="1:3">
      <c r="A13" s="4" t="s">
        <v>500</v>
      </c>
    </row>
    <row r="14" spans="1:3">
      <c r="A14" s="3" t="s">
        <v>493</v>
      </c>
    </row>
    <row r="15" spans="1:3">
      <c r="A15" s="4" t="s">
        <v>498</v>
      </c>
      <c r="B15" s="5" t="n">
        <v>2900</v>
      </c>
      <c r="C15" s="7" t="n">
        <v>1800</v>
      </c>
    </row>
    <row r="16" spans="1:3">
      <c r="A16" s="4" t="s">
        <v>499</v>
      </c>
    </row>
    <row r="17" spans="1:3">
      <c r="A17" s="3" t="s">
        <v>493</v>
      </c>
    </row>
    <row r="18" spans="1:3">
      <c r="A18" s="4" t="s">
        <v>494</v>
      </c>
      <c r="B18" s="5" t="n">
        <v>500</v>
      </c>
    </row>
    <row r="19" spans="1:3">
      <c r="A19" s="4" t="s">
        <v>501</v>
      </c>
    </row>
    <row r="20" spans="1:3">
      <c r="A20" s="3" t="s">
        <v>493</v>
      </c>
    </row>
    <row r="21" spans="1:3">
      <c r="A21" s="4" t="s">
        <v>494</v>
      </c>
      <c r="B21" s="5" t="n">
        <v>90</v>
      </c>
    </row>
    <row r="22" spans="1:3">
      <c r="A22" s="4" t="s">
        <v>502</v>
      </c>
    </row>
    <row r="23" spans="1:3">
      <c r="A23" s="3" t="s">
        <v>493</v>
      </c>
    </row>
    <row r="24" spans="1:3">
      <c r="A24" s="4" t="s">
        <v>494</v>
      </c>
      <c r="B24" s="7"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6</v>
      </c>
    </row>
    <row r="3" spans="1:3">
      <c r="A3" s="3" t="s">
        <v>493</v>
      </c>
    </row>
    <row r="4" spans="1:3">
      <c r="A4" s="4" t="s">
        <v>504</v>
      </c>
      <c r="B4" s="7" t="n">
        <v>-320</v>
      </c>
      <c r="C4" s="7" t="n">
        <v>2231</v>
      </c>
    </row>
    <row r="5" spans="1:3">
      <c r="A5" s="4" t="s">
        <v>495</v>
      </c>
    </row>
    <row r="6" spans="1:3">
      <c r="A6" s="3" t="s">
        <v>493</v>
      </c>
    </row>
    <row r="7" spans="1:3">
      <c r="A7" s="4" t="s">
        <v>504</v>
      </c>
      <c r="B7" s="5" t="n">
        <v>-320</v>
      </c>
      <c r="C7" s="5" t="n">
        <v>2231</v>
      </c>
    </row>
    <row r="8" spans="1:3">
      <c r="A8" s="4" t="s">
        <v>505</v>
      </c>
    </row>
    <row r="9" spans="1:3">
      <c r="A9" s="3" t="s">
        <v>493</v>
      </c>
    </row>
    <row r="10" spans="1:3">
      <c r="A10" s="4" t="s">
        <v>504</v>
      </c>
      <c r="C10" s="7" t="n">
        <v>2231</v>
      </c>
    </row>
    <row r="11" spans="1:3">
      <c r="A11" s="4" t="s">
        <v>506</v>
      </c>
    </row>
    <row r="12" spans="1:3">
      <c r="A12" s="3" t="s">
        <v>493</v>
      </c>
    </row>
    <row r="13" spans="1:3">
      <c r="A13" s="4" t="s">
        <v>504</v>
      </c>
      <c r="B13" s="5" t="n">
        <v>-306</v>
      </c>
    </row>
    <row r="14" spans="1:3">
      <c r="A14" s="4" t="s">
        <v>507</v>
      </c>
    </row>
    <row r="15" spans="1:3">
      <c r="A15" s="3" t="s">
        <v>493</v>
      </c>
    </row>
    <row r="16" spans="1:3">
      <c r="A16" s="4" t="s">
        <v>504</v>
      </c>
      <c r="B16"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51</v>
      </c>
    </row>
    <row r="3" spans="1:2">
      <c r="A3" s="3" t="s">
        <v>493</v>
      </c>
    </row>
    <row r="4" spans="1:2">
      <c r="A4" s="4" t="s">
        <v>509</v>
      </c>
      <c r="B4" s="7" t="n">
        <v>1304</v>
      </c>
    </row>
    <row r="5" spans="1:2">
      <c r="A5" s="4" t="s">
        <v>510</v>
      </c>
      <c r="B5" s="5" t="n">
        <v>-14</v>
      </c>
    </row>
    <row r="6" spans="1:2">
      <c r="A6" s="4" t="s">
        <v>511</v>
      </c>
      <c r="B6" s="5" t="n">
        <v>-1290</v>
      </c>
    </row>
    <row r="7" spans="1:2">
      <c r="A7" s="4" t="s">
        <v>512</v>
      </c>
    </row>
    <row r="8" spans="1:2">
      <c r="A8" s="3" t="s">
        <v>493</v>
      </c>
    </row>
    <row r="9" spans="1:2">
      <c r="A9" s="4" t="s">
        <v>509</v>
      </c>
      <c r="B9" s="5" t="n">
        <v>659</v>
      </c>
    </row>
    <row r="10" spans="1:2">
      <c r="A10" s="4" t="s">
        <v>510</v>
      </c>
      <c r="B10" s="5" t="n">
        <v>-14</v>
      </c>
    </row>
    <row r="11" spans="1:2">
      <c r="A11" s="4" t="s">
        <v>511</v>
      </c>
      <c r="B11" s="5" t="n">
        <v>-645</v>
      </c>
    </row>
    <row r="12" spans="1:2">
      <c r="A12" s="4" t="s">
        <v>513</v>
      </c>
    </row>
    <row r="13" spans="1:2">
      <c r="A13" s="3" t="s">
        <v>493</v>
      </c>
    </row>
    <row r="14" spans="1:2">
      <c r="A14" s="4" t="s">
        <v>509</v>
      </c>
      <c r="B14" s="5" t="n">
        <v>645</v>
      </c>
    </row>
    <row r="15" spans="1:2">
      <c r="A15" s="4" t="s">
        <v>511</v>
      </c>
      <c r="B15" s="7" t="n">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251</v>
      </c>
    </row>
    <row r="3" spans="1:2">
      <c r="A3" s="3" t="s">
        <v>493</v>
      </c>
    </row>
    <row r="4" spans="1:2">
      <c r="A4" s="4" t="s">
        <v>515</v>
      </c>
      <c r="B4" s="7" t="n">
        <v>389</v>
      </c>
    </row>
    <row r="5" spans="1:2">
      <c r="A5" s="4" t="s">
        <v>516</v>
      </c>
      <c r="B5" s="7" t="n">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112</v>
      </c>
      <c r="B4" s="7" t="n">
        <v>53959</v>
      </c>
      <c r="C4" s="7" t="n">
        <v>45626</v>
      </c>
    </row>
    <row r="5" spans="1:3">
      <c r="A5" s="3" t="s">
        <v>113</v>
      </c>
    </row>
    <row r="6" spans="1:3">
      <c r="A6" s="4" t="s">
        <v>114</v>
      </c>
      <c r="B6" s="5" t="n">
        <v>-31636</v>
      </c>
      <c r="C6" s="5" t="n">
        <v>-19106</v>
      </c>
    </row>
    <row r="7" spans="1:3">
      <c r="A7" s="4" t="s">
        <v>115</v>
      </c>
      <c r="B7" s="5" t="n">
        <v>208</v>
      </c>
      <c r="C7" s="5" t="n">
        <v>211</v>
      </c>
    </row>
    <row r="8" spans="1:3">
      <c r="A8" s="4" t="s">
        <v>116</v>
      </c>
      <c r="B8" s="5" t="n">
        <v>-237</v>
      </c>
      <c r="C8" s="5" t="n">
        <v>-6787</v>
      </c>
    </row>
    <row r="9" spans="1:3">
      <c r="A9" s="4" t="s">
        <v>117</v>
      </c>
      <c r="B9" s="5" t="n">
        <v>1027</v>
      </c>
      <c r="C9" s="5" t="n">
        <v>4588</v>
      </c>
    </row>
    <row r="10" spans="1:3">
      <c r="A10" s="4" t="s">
        <v>37</v>
      </c>
      <c r="B10" s="5" t="n">
        <v>1203</v>
      </c>
      <c r="C10" s="5" t="n">
        <v>-155</v>
      </c>
    </row>
    <row r="11" spans="1:3">
      <c r="A11" s="4" t="s">
        <v>118</v>
      </c>
      <c r="B11" s="5" t="n">
        <v>-29435</v>
      </c>
      <c r="C11" s="5" t="n">
        <v>-21249</v>
      </c>
    </row>
    <row r="12" spans="1:3">
      <c r="A12" s="3" t="s">
        <v>119</v>
      </c>
    </row>
    <row r="13" spans="1:3">
      <c r="A13" s="4" t="s">
        <v>120</v>
      </c>
      <c r="B13" s="5" t="n">
        <v>3414</v>
      </c>
    </row>
    <row r="14" spans="1:3">
      <c r="A14" s="4" t="s">
        <v>121</v>
      </c>
      <c r="B14" s="5" t="n">
        <v>-7264</v>
      </c>
    </row>
    <row r="15" spans="1:3">
      <c r="A15" s="4" t="s">
        <v>122</v>
      </c>
      <c r="C15" s="5" t="n">
        <v>-67</v>
      </c>
    </row>
    <row r="16" spans="1:3">
      <c r="A16" s="4" t="s">
        <v>123</v>
      </c>
      <c r="B16" s="5" t="n">
        <v>91000</v>
      </c>
      <c r="C16" s="5" t="n">
        <v>7500</v>
      </c>
    </row>
    <row r="17" spans="1:3">
      <c r="A17" s="4" t="s">
        <v>124</v>
      </c>
      <c r="B17" s="5" t="n">
        <v>-137482</v>
      </c>
      <c r="C17" s="5" t="n">
        <v>-18701</v>
      </c>
    </row>
    <row r="18" spans="1:3">
      <c r="A18" s="4" t="s">
        <v>125</v>
      </c>
      <c r="B18" s="5" t="n">
        <v>866</v>
      </c>
      <c r="C18" s="5" t="n">
        <v>2166</v>
      </c>
    </row>
    <row r="19" spans="1:3">
      <c r="A19" s="4" t="s">
        <v>126</v>
      </c>
      <c r="B19" s="5" t="n">
        <v>-603</v>
      </c>
      <c r="C19" s="5" t="n">
        <v>-1238</v>
      </c>
    </row>
    <row r="20" spans="1:3">
      <c r="A20" s="4" t="s">
        <v>127</v>
      </c>
      <c r="B20" s="5" t="n">
        <v>-151</v>
      </c>
    </row>
    <row r="21" spans="1:3">
      <c r="A21" s="4" t="s">
        <v>37</v>
      </c>
      <c r="B21" s="5" t="n">
        <v>378</v>
      </c>
    </row>
    <row r="22" spans="1:3">
      <c r="A22" s="4" t="s">
        <v>128</v>
      </c>
      <c r="B22" s="5" t="n">
        <v>-49842</v>
      </c>
      <c r="C22" s="5" t="n">
        <v>-10340</v>
      </c>
    </row>
    <row r="23" spans="1:3">
      <c r="A23" s="4" t="s">
        <v>129</v>
      </c>
      <c r="B23" s="5" t="n">
        <v>3971</v>
      </c>
      <c r="C23" s="5" t="n">
        <v>2472</v>
      </c>
    </row>
    <row r="24" spans="1:3">
      <c r="A24" s="4" t="s">
        <v>130</v>
      </c>
      <c r="B24" s="5" t="n">
        <v>-21347</v>
      </c>
      <c r="C24" s="5" t="n">
        <v>16509</v>
      </c>
    </row>
    <row r="25" spans="1:3">
      <c r="A25" s="4" t="s">
        <v>131</v>
      </c>
      <c r="B25" s="5" t="n">
        <v>205202</v>
      </c>
      <c r="C25" s="5" t="n">
        <v>249712</v>
      </c>
    </row>
    <row r="26" spans="1:3">
      <c r="A26" s="4" t="s">
        <v>132</v>
      </c>
      <c r="B26" s="5" t="n">
        <v>183855</v>
      </c>
      <c r="C26" s="5" t="n">
        <v>266221</v>
      </c>
    </row>
    <row r="27" spans="1:3">
      <c r="A27" s="3" t="s">
        <v>133</v>
      </c>
    </row>
    <row r="28" spans="1:3">
      <c r="A28" s="4" t="s">
        <v>134</v>
      </c>
      <c r="B28" s="5" t="n">
        <v>2790</v>
      </c>
      <c r="C28" s="5" t="n">
        <v>2626</v>
      </c>
    </row>
    <row r="29" spans="1:3">
      <c r="A29" s="4" t="s">
        <v>135</v>
      </c>
      <c r="B29" s="5" t="n">
        <v>4139</v>
      </c>
      <c r="C29" s="5" t="n">
        <v>7619</v>
      </c>
    </row>
    <row r="30" spans="1:3">
      <c r="A30" s="3" t="s">
        <v>136</v>
      </c>
    </row>
    <row r="31" spans="1:3">
      <c r="A31" s="4" t="s">
        <v>137</v>
      </c>
      <c r="B31" s="5" t="n">
        <v>6917</v>
      </c>
      <c r="C31" s="5" t="n">
        <v>7</v>
      </c>
    </row>
    <row r="32" spans="1:3">
      <c r="A32" s="4" t="s">
        <v>138</v>
      </c>
    </row>
    <row r="33" spans="1:3">
      <c r="A33" s="3" t="s">
        <v>136</v>
      </c>
    </row>
    <row r="34" spans="1:3">
      <c r="A34" s="4" t="s">
        <v>139</v>
      </c>
      <c r="B34" s="7" t="n">
        <v>-1000</v>
      </c>
      <c r="C34" s="7"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6</v>
      </c>
    </row>
    <row r="4" spans="1:2">
      <c r="A4" s="4" t="s">
        <v>30</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5:57Z</dcterms:created>
  <dcterms:modified xmlns:dcterms="http://purl.org/dc/terms/" xmlns:xsi="http://www.w3.org/2001/XMLSchema-instance" xsi:type="dcterms:W3CDTF">2018-05-08T16:35:57Z</dcterms:modified>
</cp:coreProperties>
</file>